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mployee Savings Plan" sheetId="15" state="visible" r:id="rId15"/>
    <sheet xmlns:r="http://schemas.openxmlformats.org/officeDocument/2006/relationships" name="Organization and Summary of S_2" sheetId="16" state="visible" r:id="rId16"/>
    <sheet xmlns:r="http://schemas.openxmlformats.org/officeDocument/2006/relationships" name="Balance Sheet Details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Summary of S_3" sheetId="23" state="visible" r:id="rId23"/>
    <sheet xmlns:r="http://schemas.openxmlformats.org/officeDocument/2006/relationships" name="Revenue Recognition - Additiona" sheetId="24" state="visible" r:id="rId24"/>
    <sheet xmlns:r="http://schemas.openxmlformats.org/officeDocument/2006/relationships" name="Fair Value Measurements - Sched" sheetId="25" state="visible" r:id="rId25"/>
    <sheet xmlns:r="http://schemas.openxmlformats.org/officeDocument/2006/relationships" name="Property and Equipment Net (Det" sheetId="26" state="visible" r:id="rId26"/>
    <sheet xmlns:r="http://schemas.openxmlformats.org/officeDocument/2006/relationships" name="Balance Sheet Details - Additio" sheetId="27" state="visible" r:id="rId27"/>
    <sheet xmlns:r="http://schemas.openxmlformats.org/officeDocument/2006/relationships" name="Accrued Liabilities and Other C"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Based Compensation - Addi" sheetId="32" state="visible" r:id="rId32"/>
    <sheet xmlns:r="http://schemas.openxmlformats.org/officeDocument/2006/relationships" name="Summary of Stock Option Activit" sheetId="33" state="visible" r:id="rId33"/>
    <sheet xmlns:r="http://schemas.openxmlformats.org/officeDocument/2006/relationships" name="Summary of Non-Vested Stock Opt" sheetId="34" state="visible" r:id="rId34"/>
    <sheet xmlns:r="http://schemas.openxmlformats.org/officeDocument/2006/relationships" name="Weighted-Average Assumptions fo" sheetId="35" state="visible" r:id="rId35"/>
    <sheet xmlns:r="http://schemas.openxmlformats.org/officeDocument/2006/relationships" name="Summary of Stock-based Compensa" sheetId="36" state="visible" r:id="rId36"/>
    <sheet xmlns:r="http://schemas.openxmlformats.org/officeDocument/2006/relationships" name="Stockholders' Equity - Addition" sheetId="37" state="visible" r:id="rId37"/>
    <sheet xmlns:r="http://schemas.openxmlformats.org/officeDocument/2006/relationships" name="Common Stock Reserved for Futur" sheetId="38" state="visible" r:id="rId38"/>
    <sheet xmlns:r="http://schemas.openxmlformats.org/officeDocument/2006/relationships" name="Reconciliation of Loss before I" sheetId="39" state="visible" r:id="rId39"/>
    <sheet xmlns:r="http://schemas.openxmlformats.org/officeDocument/2006/relationships" name="Reconciliation of Income Tax Ex" sheetId="40" state="visible" r:id="rId40"/>
    <sheet xmlns:r="http://schemas.openxmlformats.org/officeDocument/2006/relationships" name="Components of Deferred Income T" sheetId="41" state="visible" r:id="rId41"/>
    <sheet xmlns:r="http://schemas.openxmlformats.org/officeDocument/2006/relationships" name="Income Taxes - Additional Infor" sheetId="42" state="visible" r:id="rId42"/>
    <sheet xmlns:r="http://schemas.openxmlformats.org/officeDocument/2006/relationships" name="Reconciliation of Federal Statu" sheetId="43" state="visible" r:id="rId43"/>
    <sheet xmlns:r="http://schemas.openxmlformats.org/officeDocument/2006/relationships" name="Summary of Activity Related to " sheetId="44" state="visible" r:id="rId44"/>
    <sheet xmlns:r="http://schemas.openxmlformats.org/officeDocument/2006/relationships" name="Employee Savings Plan - Additio"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NOV</t>
        </is>
      </c>
      <c r="C9" s="4" t="inlineStr">
        <is>
          <t xml:space="preserve"> </t>
        </is>
      </c>
      <c r="D9" s="4" t="inlineStr">
        <is>
          <t xml:space="preserve"> </t>
        </is>
      </c>
    </row>
    <row r="10">
      <c r="A10" s="4" t="inlineStr">
        <is>
          <t>Entity Registrant Name</t>
        </is>
      </c>
      <c r="B10" s="4" t="inlineStr">
        <is>
          <t>MEDICINOVA, INC.</t>
        </is>
      </c>
      <c r="C10" s="4" t="inlineStr">
        <is>
          <t xml:space="preserve"> </t>
        </is>
      </c>
      <c r="D10" s="4" t="inlineStr">
        <is>
          <t xml:space="preserve"> </t>
        </is>
      </c>
    </row>
    <row r="11">
      <c r="A11" s="4" t="inlineStr">
        <is>
          <t>Entity Central Index Key</t>
        </is>
      </c>
      <c r="B11" s="4" t="inlineStr">
        <is>
          <t>00012266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9046246</v>
      </c>
      <c r="D20" s="4" t="inlineStr">
        <is>
          <t xml:space="preserve"> </t>
        </is>
      </c>
    </row>
    <row r="21">
      <c r="A21" s="4" t="inlineStr">
        <is>
          <t>Entity Public Float</t>
        </is>
      </c>
      <c r="B21" s="4" t="inlineStr">
        <is>
          <t xml:space="preserve"> </t>
        </is>
      </c>
      <c r="C21" s="4" t="inlineStr">
        <is>
          <t xml:space="preserve"> </t>
        </is>
      </c>
      <c r="D21" s="6" t="n">
        <v>117554962</v>
      </c>
    </row>
    <row r="22">
      <c r="A22" s="4" t="inlineStr">
        <is>
          <t>Entity File Number</t>
        </is>
      </c>
      <c r="B22" s="4" t="inlineStr">
        <is>
          <t>001-33185</t>
        </is>
      </c>
      <c r="C22" s="4" t="inlineStr">
        <is>
          <t xml:space="preserve"> </t>
        </is>
      </c>
      <c r="D22" s="4" t="inlineStr">
        <is>
          <t xml:space="preserve"> </t>
        </is>
      </c>
    </row>
    <row r="23">
      <c r="A23" s="4" t="inlineStr">
        <is>
          <t>Entity Tax Identification Number</t>
        </is>
      </c>
      <c r="B23" s="4" t="inlineStr">
        <is>
          <t>33-0927979</t>
        </is>
      </c>
      <c r="C23" s="4" t="inlineStr">
        <is>
          <t xml:space="preserve"> </t>
        </is>
      </c>
      <c r="D23" s="4" t="inlineStr">
        <is>
          <t xml:space="preserve"> </t>
        </is>
      </c>
    </row>
    <row r="24">
      <c r="A24" s="4" t="inlineStr">
        <is>
          <t>Entity Address, Address Line One</t>
        </is>
      </c>
      <c r="B24" s="4" t="inlineStr">
        <is>
          <t>4275 Executive Square</t>
        </is>
      </c>
      <c r="C24" s="4" t="inlineStr">
        <is>
          <t xml:space="preserve"> </t>
        </is>
      </c>
      <c r="D24" s="4" t="inlineStr">
        <is>
          <t xml:space="preserve"> </t>
        </is>
      </c>
    </row>
    <row r="25">
      <c r="A25" s="4" t="inlineStr">
        <is>
          <t>Entity Address, Address Line Two</t>
        </is>
      </c>
      <c r="B25" s="4" t="inlineStr">
        <is>
          <t>Suite 300</t>
        </is>
      </c>
      <c r="C25" s="4" t="inlineStr">
        <is>
          <t xml:space="preserve"> </t>
        </is>
      </c>
      <c r="D25" s="4" t="inlineStr">
        <is>
          <t xml:space="preserve"> </t>
        </is>
      </c>
    </row>
    <row r="26">
      <c r="A26" s="4" t="inlineStr">
        <is>
          <t>Entity Address, City or Town</t>
        </is>
      </c>
      <c r="B26" s="4" t="inlineStr">
        <is>
          <t>La Joll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037</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373-15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Documents Incorporated by Reference</t>
        </is>
      </c>
      <c r="B41" s="4" t="inlineStr">
        <is>
          <t>Portions of the registrant’s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Property and Equipment Property and equipment, net, consist of the following:
December 31,
2022 2021
Leasehold improvements $ 13,532 $ 15,409
Furniture and equipment 121,909 124,731
Software 342,628 342,628
478,069 482,768
Less accumulated depreciation and amortization ( 432,800 ) ( 425,203 )
Property and equipment, net $ 45,269 $ 57,565 The Company uses the straight-line method to record depreciation expense with useful lives of three to five years . Leasehold improvements are amortized over a useful life of five years . Depreciation and amortization of property and equipment of $ 17,707 and $ 26,149 was recorded for the years ended December 31, 2022 and 2021, respectively. Accrued Liabilities and Other Current Liabilities Accrued liabilities and other current liabilities consist of the following:
December 31,
2022 2021
Accrued compensation $ 920,166 $ 636,481
Clinical trial accruals 1,462,354 1,076,411
Professional services fees 38,688 38,041
Other 184,100 547,270
Total accrued liabilities and other current liabilities $ 2,605,308 $ 2,298,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ase Commitments The Company has operating leases primarily for real estate in the United States and Japan. The United States lease is for the Company’s headquarters in San Diego and has a term of five years ending January 31, 2027 , with annual escalations. The Company’s lease in Tokyo, Japan has a term of two years ending May 2023 with an auto-renewal , two-ye ar extension. The real estate operating leases are included in "Right-of-use asset" on the Company's balance sheet and represents the Company’s right to use the underlying assets for the lease term. The Company’s obligation to make lease payments are included in "Operating lease liability" and "Other non-current liabilities" on the Company's consolidated balance sheet. Information related to the Company’s right-of-use assets and related lease liabilities are as follows:
Year Ended
2022 2021
Cash paid for operating lease liabilities $ 198,035 $ 242,676
Operating lease costs 248,610 228,779
Right-of-use assets obtained in exchange for new operating lease obligations — 870,373
Current operating lease liabilities $ 157,505 $ 131,965
Non-current operating lease liabilities 523,619 694,674
Total operating lease liabilities $ 681,124 $ 826,639
Weighted-average remaining lease term 3.90 4.54
Weighted-average discount rate 9.8 % 9.8 %
Maturities of operating lease liabilities as of December 31, 2022 were as follows:
2023 $ 216,154
2024 189,170
2025 197,585
2026 206,483
2027 17,269
Thereafter -
Total minimum payments $ 826,661
Less imputed interest ( 145,537 )
Total lease liabilities $ 681,124 Product Liability The Company’s business exposes it to liability risks from its potential drug products. A successful product liability claim or series of claims brought against the Company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License and Research Agreements The Company has entered into in-licensing agreements with various pharmaceutical companies. Under the terms of these agreements, the Company has received licenses to research, know-how and technology claimed, in certain patents or patent applications. Under these license agreements, the Company is generally required to make upfront payments and additional payments upon the achievement of milestones and/or royalties on future sales of products until the later of the expiration of the applicable patent or the applicable last date of market exclusivity after the first commercial sale, on a country-by-country basis. No milestone payments have been made under these agreements during the years ended December 31, 2022 and 2021 . For products currently in development, future potential milestone payments based on product development of MN-166 (ibudilast) and MN-001 (tipelukast) are $ 10 million as of December 31, 2022. For all other products, future potential milestone payments related to development milestones and commercialization milestones totale d $ 16.5 million as of December 31, 2022. There are no minimum royalties required under any of the license agreements. The Company is unable to estimate with certainty the timing on when these milestone payments will occur as these payments are dependent upon the progress of the Company’s product development programs. Legal Proceedings From time to time, the Company may be subject to legal proceedings and claims in the ordinary course of business. The Company is not aware of any such proceedings or claims that it believes will have, individually or in aggregate, a material adverse effect on its busines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6. Stock-based Compensation Stock Incentive Plans In June 2013, the Company adopted the 2013 Equity Incentive Plan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A total of 8,700,000 shares of common stock are reserved for issuance under the 2013 Plan. In addition, “returning shares” that may become available from time to time are added back to the plan.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December 31, 2022, 1,949,317 shares remain available for future grant under the 2013 Plan. Certain of the employee stock options granted contain performance conditions, the vesting of which is based on a determination made by the board of directors or its compensation committee as to the achievement of certain corporate objectives at the end of the performance period. The grant date of such awards is the date on which the board of directors or its compensation committee makes its determination. For periods preceding the grant date, the expense related to these awards is measured based on their fair value at each reporting date. The estimated fair value of the performance awards granted and the resulting expense is based upon a certain level of achievement of the corporate objectives and other assumptions in determining fair value. The amount of expense ultimately recognized upon the grant date at completion of the performance period could change from the estimate as a result of various factors, including the level of achievement of the corporate objectives, changes in the assumptions used in the Black-Scholes model in determining fair value or fluctuations in the Company’s stock price during the performance period. As of December 31, 2022 , there were a total of 533,700 shares u nderlying performance options that were subject to vesting based on achievement of corporate objectives for 2022. In January 2023, the compensation committee and the board of directors determined that the performance milestones were achieved at the 95 % level and accordingly 507,015 of these options vested and the remaining shares were forfeited. Stock Options Options granted under the 2013 Plan and 2004 Plan have terms of ten years from the date of grant unless earlier terminated and generally vest over a one to four-year period. The exercise price of all options granted during the years ended December 31, 2022 and 2021 was equal to the market value of the Company’s common stock on the date of grant. A summary of stock option activity and related information for the years ended December 31, 2022 and 2021 is as follows:
Number of Shares Weighted Average
Outstanding at December 31, 2020 7,401,387 $ 5.70
Granted 1,315,000 $ 5.82
Exercised ( 360,955 ) $ 2.47
Cancelled ( 381,182 ) $ 6.77
Outstanding at December 31, 2021 7,974,250 $ 5.81
Granted 591,700 $ 2.28
Exercised ( 3,000 ) $ 2.64
Cancelled ( 577,700 ) $ 5.85
Outstanding at December 31, 2022 7,985,250 $ 5.55
Exercisable at December 31, 2022 7,394,381 $ 5.80
Number of Shares Weighted Average Grant-Date Fair Value
Non-vested at December 31, 2021 1,286,333 $ 3.54
Granted 591,700 $ 1.47
Vested ( 738,134 ) $ 3.47
Forfeitures ( 549,030 ) $ 3.58
Non-vested at December 31, 2022 590,869 $ 1.52 The aggregate intrinsic value of options exercised was $ 1,410 an d $ 0.7 million for the years ended December 31, 2022 and 2021, respectively. Options outstanding and exercisable at December 31, 2022 had a weighted average contractual life o f 4.89 years an d 4. 56 years, respectively. As of December 31, 2022 and 2021 , the total intrinsic value of options outstanding was $ 0 and $ 32,840 , respectively. Total intrinsic value of options exercisable was $ 0 and $ 32,840 as of December 31, 2022 and 2021, respectively. Total fair value of options vested was $ 2.6 million a nd $ 4.2 million for the years ended December 31, 2022 and 2021, respectively. Employee Stock Purchase Plan Under the Company’s 2007 Employee Stock Purchase Plan (ESPP), 300,000 shares of common stock were originally reserved for issuance. In addition, the shares reserved automatically increase each year by a number equal to the lesser of: (i) 15,000 shares; (ii) 1 % of the outstanding shares of common stock on the last day of the immediately preceding fiscal year; or (iii) such amount as determined by the Board . The ESPP permits full-time employees to purchase common stock through payroll deductions (which cannot exceed 15 % of each employee’s compensation) at the lower of 85 % of fair market value at the beginning of the offering period or the end of each six-month offering period. The ESPP is considered a compensatory plan and the Company records compensation expense. For the year ended December 31, 2021 an aggregate of 1,424 shares were issued under the ESPP. No further shares will be issued under the ESPP. Compensation Expense The estimated fair value of each stock option award was determined on the date of grant using the Black-Scholes option valuation model with the following weighted-average assumptions for stock option grants:
Year Ended
2022 2021
Stock Options
Risk-free interest rate 3.88 % 0.58 %
Expected volatility of common stock 78.81 % 72.41 %
Dividend yield 0.00 % 0.00 %
Expected option term (in years) 4.70 5.48 The estimated fair value of employee stock purchase rights under the Company’s ESPP was determined on the date of grant using the Black-Scholes option valuation model with the following weighted-average assumptions:
Year Ended
2022 2021
Employee Stock Purchase Plan
Risk-free interest rate — 0.05 %
Expected volatility of common stock — 83.40 %
Dividend yield — 0.00 %
Expected option term (in years) — 0.5 The risk-free interest rate assumption is based upon observed interest rates appropriate for the expected term of employee stock options. The expected volatility is based on the historical volatility of the Company’s common stock. The Company has not paid nor does the Company anticipate paying dividends on its common stock in the foreseeable future. The expected term of employee stock options is based on the simplified method as provided by the authoritative guidance on stock compensation, as the historical stock option exercise experience does not provide a reasonable basis to estimate the expected term. The weighted-average fair value of each stock option granted during the years ended December 31, 2022 and 2021, estimated as of the grant date using the Black-Scholes option valuation model, was $ 1.47 per option and $ 3.51 per option, respectively. Stock-based compensation expense for stock option awards and ESPP shares are reflected in total operating expenses for each respective year. The following table summarizes stock-based compensation expense for the years ended December 31, 2022 and 2021:
December 31,
2022 2021
Research, development and patents $ 237,071 $ 640,340
General and administrative 405,451 1,077,173
Total stock-based compensation expense $ 642,522 $ 1,717,513 As of December 31, 2022, there was $ 0.2 million of unamortized compensation cost related to unvested stock option awards which is expected to be recognized over a remaining weighted-average vesting period of 0.20 years, on a straight-line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At-The-Market Issuance Sales Agreement On August 23, 2019, the Company entered into an at the market issuance sales agreement, which was amended on August 26, 2022 (as amended, the “ATM Agreement”) with B. Riley FBR, Inc. (B. Riley FBR) pursuant to which the Company may sell common stock through B. Riley FBR from time to time up to an aggregate offering price of $ 75.0 million. Sales of the Company’s common stock through B. Riley FBR, if any, will be made by any method that is deemed to be an “at-the-market” equity offering as defined in Rule 415 promulgated under the Securities Act of 1933, as amended, including sales made directly on NASDAQ, on any other existing trading market for the common stock or through a market maker. B. Riley FBR may also sell the common stock in privately negotiated transactions, subject to the Company’s prior approval. The Company agreed to pay B. Riley FBR an aggregate commission rate of up to 3.5 % of the gross proceeds of any common stock sold under this agreement. Proceeds from sales of common stock will depend on the number of shares of common stock sold to B. Riley FBR and the per share purchase price of each transaction. No shares of common stock were sold under the ATM Agreement in the years ended December 31, 2022 and 2021, respectively. Private Placement Transactions On January 29, 2021, the Company sold and issued to an investor 3,656,307 shares of the Company’s common stock at a price of $ 5.47 per share for approximately $ 20 million in cash proceeds, net of approximately $ 0.1 million in issuance costs, in a private placement pursuant to the terms and conditions of a Securities Purchase Agreement dated as of January 11, 2021 by and between the Company and such investor. Common Stock Reserved for Future Issuance The following table summarizes common stock reserved for future issuance at December 31, 2022:
Common stock reserved for issuance upon exercise of 7,985,250
Common stock reserved for future equity awards (under 1,949,317
9,934,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A reconciliation of loss before income taxes for domestic and foreign locations for the years ended December 31, 2022 and 2021 is as follows:
Year Ended
2022 2021
United States $ ( 14,084,240 ) $ ( 10,145,822 )
Foreign 17,979 14,138
Loss before income taxes $ ( 14,066,261 ) $ ( 10,131,684 ) A reconciliation of income tax expense for the years ended December 31, 2022 and 2021 is as follows:
Year Ended
Current: 2022 2021
Federal $ — $ —
State — —
Foreign ( 2,822 ) ( 2,568 )
Total current income tax expense ( 2,822 ) ( 2,568 )
Deferred:
Federal — —
State — —
Foreign — —
Total deferred income tax expense — —
Total income tax expense $ ( 2,822 ) $ ( 2,568 ) The significant components of deferred income taxes at December 31, 2022 and 2021 are as follows:
Year Ended
Deferred tax assets: 2022 2021
Net operating loss carryforwards $ 70,142,367 $ 68,485,037
Capitalized licenses 934 30,784
Research tax credits 9,629,956 9,262,071
Stock options 1,526,644 1,601,862
Other, net 390,610 423,279
Right-of-use asset 180,938 196,059
Research and experimentation capitalization 1,795,580 —
Total deferred tax assets 83,667,029 79,999,092
Deferred tax liabilities
Right-of-use liability ( 166,786 ) ( 196,059 )
In-process research and development ( 1,343,213 ) ( 1,343,213 )
Total deferred tax liabilities ( 1,509,999 ) ( 1,539,272 )
Net deferred tax assets 82,157,030 78,459,820
Valuation allowance ( 82,358,822 ) ( 78,661,612 )
Net deferred tax liability $ ( 201,792 ) $ ( 201,792 ) The Company has established a valuation allowance against net deferred tax assets due to the uncertainty that such assets will be realized. The net change in the valuation allowance during the year ended December 31, 2022 was an increase of $ 3.7 million. The Company periodically evaluates the recoverability of the deferred tax assets. At such time as it is determined that it is more likely than not that deferred tax assets will be realizable, the valuation allowance will be reduced. At December 31, 2022 , the Company has federal and California net operating loss (NOL) carryforwards of approximately $ 276.6 million and $ 182.9 million, respectively. $ 232.3 million of federal NOL carryforwards began to expire in 2022 , $ 44.3 million of federal NOL carryforwards can be carried forward indefinitely, and the California NOL carryforwards begin to expire in 2028 . At December 31, 2022 , the Company also had federal and California research tax credit carry-forwards of approximately $ 7.8 million and $ 2.3 million, respectively. The federal research tax credit carryforwards will begin to expire in 2024 , and the California research tax credit carryforward does not expire and can be carried forward indefinitely until utilized. The above NOL carryforward and the research tax credit carryforwards are subject to an annual limitation under Section 382 and 383 of the Internal Revenue Code of 1986,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since 2011 regarding the limitation of net operating loss and research and development credit carryforwards. There is a risk that additional changes in ownership have occurred since the completion of the Company’s analysis, which was through December 2011. If a change in ownership were to have occurred, additional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nited States will not impact the Company’s effective tax rate. A reconciliation of the federal statutory income tax rate to the Company’s effective income tax rate is as follows:
Year Ended
2022 2021
Federal statutory income tax rate 21.0 % 21.0 %
State income taxes, net of federal benefit 6.4 2.7
Tax credits 2.6 2.8
Change in valuation allowance ( 26.4 ) 3.5
Permanent differences ( 0.3 ) ( 0.2 )
Expiration of attributes ( 1.3 ) ( 10.4 )
Stock compensation ( 1.9 ) ( 12.4 )
Uncertain tax positions — ( 7.0 )
Other ( 0.1 ) —
Provision for income taxes 0.0 % 0.0 % The Company determines its uncertain tax positions based on a determination of whether and how much of a tax benefit taken by the Company in its tax filings is more likely than not to be sustained upon examination by the relevant income tax authorities. The following table summarizes the activity related to the Company’s unrecognized tax benefits:
Year Ended
2022 2021
Gross unrecognized tax benefits at January 1 $ 893,371 $ -
Additions for tax positions taken in the prior year 3,610 -
Additions for tax positions taken in the current year - 893,371
Gross unrecognized tax benefits at December 31 $ 896,981 $ 893,371 If recognized, none of the unrecognized tax benefits as of December 31, 2022 would reduce the annual effective tax rate, primarily due to corresponding adjustments to the valuation allowance. The Company files income tax returns in the United States, California and foreign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22 , there are no significant accruals for interest related to unrecognized tax benefits or tax penalties. The Company does not expect the unrecognized tax benefits to change significantly over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t>
        </is>
      </c>
      <c r="B4" s="4" t="inlineStr">
        <is>
          <t>9. Employee Savings Plan The Company has an employee savings plan available to substantially all employees. Under the plan, an employee may elect salary reductions which are contributed to the plan. The plan provides for discretionary contributions by the Company, which totaled $ 75,859 and $ 72,330 for the years ended December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MediciNova, Inc. and its wholly owned subsidiaries MediciNova Japan, Inc., MediciNova (Europe) Limited, MediciNova Europe GmbH and Avigen Inc. The financial statements of the Company’s foreign subsidiaries are measured using their local currency as the functional currency. The resulting translation adjustments are recorded as a component of other comprehensive income or loss. Intercompany transaction gains or losses at each period end are included as translation adjustments and recorded within other comprehensive income or loss. All intercompany transactions and balances are eliminated in consolidation. </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a single operating segment – the acquisition and development of small molecule therapeutics for the treatment of serious diseases with unmet medical needs.</t>
        </is>
      </c>
    </row>
    <row r="6">
      <c r="A6" s="4" t="inlineStr">
        <is>
          <t>Impact of COVID-19 on the Company’s Business</t>
        </is>
      </c>
      <c r="B6" s="4" t="inlineStr">
        <is>
          <t>Impact of COVID-19 on the Company’s Business The pandemic caused by an outbreak of a new strain of coronavirus (“COVID-19” or “the pandemic”) has resulted, and is likely to continue to result, in significant national and global economic disruption and may adversely affect the Company’s business. So far, the Company has experienced certain adverse effects on its business as well as been provided certain opportunities as a result of the pandemic. The pandemic caused a decrease in the number of patient visits at some clinical trial sites which the Company believes resulted in slower enrollment in the Company's clinical trials than would have occurred without the pandemic. However, the Company has seen an increase in the number of patient visits compared to earlier in the pandemic and the Company continues to enroll patients in clinical trials. Throughout the pandemic, the Company has continued with routine clinical trial activities including executing new clinical trial agreements, negotiating budgets, institutional review board (IRB) approvals, site training, and other activities related to the initiation of new clinical trials and the opening of new clinical trial sites, although some of these activities took longer to complete than what the Company experienced prior to the pandemic. The pandemic created certain new opportunities for the Company's clinical development and the Company has pursued those opportunities. Following the outbreak of the pandemic, the Company designed a clinical trial to evaluate MN-166 (ibudilast) for prevention of acute respiratory distress syndrome (ARDS) caused by COVID-19. The Company continues to actively monitor the pandemic situation and the possible effects on its financial condition, liquidity, operations, suppliers, industry, and workforce.</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 xml:space="preserve">Cash and Cash Equivalents Cash and cash equivalents consist of cash and other highly liquid investments, including money market accounts, with original maturities of three months or less from the date of purchase. </t>
        </is>
      </c>
    </row>
    <row r="9">
      <c r="A9" s="4" t="inlineStr">
        <is>
          <t>Investments</t>
        </is>
      </c>
      <c r="B9" s="4" t="inlineStr">
        <is>
          <t>Investments Investments purchased with an original maturity of greater than three months are classified as investments. Investments are stated at fair value and are classified as current or non-current based on the nature of the securities as well as their stated maturities. As of December 31, 2022 , investments consisted of bank certificates of deposit with original purchased maturity dates between seven and 13 months .</t>
        </is>
      </c>
    </row>
    <row r="10">
      <c r="A10" s="4" t="inlineStr">
        <is>
          <t>Concentrations and Credit Risk</t>
        </is>
      </c>
      <c r="B10" s="4" t="inlineStr">
        <is>
          <t>Concentrations and Credit Risk The Company maintains cash balances and has purchased certificates of deposit at various financial institutions and such balances and certificates of deposit commonly exceed the $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t>
        </is>
      </c>
    </row>
    <row r="11">
      <c r="A11" s="4" t="inlineStr">
        <is>
          <t>Fair Value of Financial Instruments</t>
        </is>
      </c>
      <c r="B11" s="4" t="inlineStr">
        <is>
          <t>Fair Value of Financial Instruments Financial instruments, including cash equivalents and accounts payable, are carried at cost, which management believes approximates fair value because of the short-term nature of these instruments.</t>
        </is>
      </c>
    </row>
    <row r="12">
      <c r="A12" s="4" t="inlineStr">
        <is>
          <t>IPR&amp;D, Long-Lived Assets and Goodwill</t>
        </is>
      </c>
      <c r="B12" s="4" t="inlineStr">
        <is>
          <t>IPR&amp;D, Long-Lived Assets and Goodwill Amounts incurred related to in-process research and development (“IPR&amp;D”) or asset purchases of IPR&amp;D are expensed as incurred. Amounts allocated to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 The Company’s long-lived assets are reviewed for impairment whenever events or changes in circumstances indicate that the carrying value of an asset (or asset group) may not be recoverable, and the Company will perform an impairment analysis. Long-lived assets are deemed to be impaired when the undiscounted cash flows expected to be generated by the asset (or asset group) are less than the asset’s carrying amount. Any required impairment loss would be measured as the amount by which the asset’s (or asset group’s) carrying value exceeds its fair value and would be recorded as a reduction in the carrying value of the related asset and a charge to operating expense. There were no events or changes in circumstances to indicate that the carrying value of an asset (or asset group) may not be recoverable for any of the periods presented. Goodwill is reviewed for impairment annually (as of December 31st) or more frequently if indicators of impairment exist. As the Company operates in a single operating segment and reporting unit, goodwill is assessed at a consolidated level. The Company first assesses qualitative factors to determine whether it is more likely than not that the fair value of the reporting unit is less than its carrying amount, including goodwill. If so, the Company will proceed with a quantitative assessment that compares the fair value of the reporting unit with its carrying amount. If the fair value exceeds the carrying value as a result of either the qualitative or quantitative test, goodwill is not considered impaired. The qualitative factors include economic environment, business climate, market capitalization, operating performance, competition, and other factors. The Company placed the highest weight in excess cushion of the market capitalization to the equity carrying value in the analysis. Based on the results of the Company’s annual qualitative assessment, the Company concluded that it is not more likely than not that goodwill was impaired for any of the periods presented.</t>
        </is>
      </c>
    </row>
    <row r="13">
      <c r="A13" s="4" t="inlineStr">
        <is>
          <t>Research, Development and Patents</t>
        </is>
      </c>
      <c r="B13" s="4" t="inlineStr">
        <is>
          <t xml:space="preserve">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 8.7 million and $ 8.1 million for the years ended December 31, 2022 and 2021,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 0.4 million and $ 0.4 million for the years ended December 31, 2022 and 2021 , respectively. </t>
        </is>
      </c>
    </row>
    <row r="14">
      <c r="A14" s="4" t="inlineStr">
        <is>
          <t>Leases</t>
        </is>
      </c>
      <c r="B14" s="4" t="inlineStr">
        <is>
          <t xml:space="preserve">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 As the Company’s operating leases do not provide an implicit rate, the Company uses its incremental borrowing rate based on the information available at commencement date in determining the present value of lease payments. The incremental borrowing rate is the rate that the Company would expect to pay to borrow on a collateralized and fully amortizing basis over a similar term an amount equal to the lease payments in a similar economic environment. </t>
        </is>
      </c>
    </row>
    <row r="15">
      <c r="A15" s="4" t="inlineStr">
        <is>
          <t>Clinical Trial Accruals and Prepaid Expenses</t>
        </is>
      </c>
      <c r="B15" s="4" t="inlineStr">
        <is>
          <t xml:space="preserve">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amortized over the service period as the services are provided. As of December 31, 2022, the Company recorded $ 1.5 million and $ 0.3 million in clinical trial accruals and prepaid expenses, respectively. As of December 31, 2021, the Company recorded $ 1.1 million and $ 0.4 million in clinical trial accruals and prepaid expenses, respectively. </t>
        </is>
      </c>
    </row>
    <row r="16">
      <c r="A16" s="4" t="inlineStr">
        <is>
          <t>Share-Based Compensation</t>
        </is>
      </c>
      <c r="B16" s="4" t="inlineStr">
        <is>
          <t xml:space="preserve">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 however, the Company’s equity compensation plans provide for any vesting schedule as the board may deem appropriate. Forfeitures are recognized as they occur. The Compan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and the expected number of options based upon the expected performance compared to the performance objectives. </t>
        </is>
      </c>
    </row>
    <row r="17">
      <c r="A17" s="4" t="inlineStr">
        <is>
          <t>Net Loss Per Share</t>
        </is>
      </c>
      <c r="B17" s="4" t="inlineStr">
        <is>
          <t>Net Loss Per Share The Company computes basic net loss per share using the weighted average number of common shares outstanding during the period. Diluted net loss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outstanding stock option agreements. Common share equivalents are excluded from the diluted net loss per share calculation if their effect is anti-dilutive. Potentially dilutive outstanding securities of 7,985,250 and 7,974,250 for the years ended December 31, 2022 and 2021 , respectively, were excluded from diluted net loss per common share because of their anti-dilutive effect.</t>
        </is>
      </c>
    </row>
    <row r="18">
      <c r="A18" s="4" t="inlineStr">
        <is>
          <t>Recently Issued Accounting Pronouncements</t>
        </is>
      </c>
      <c r="B18" s="4" t="inlineStr">
        <is>
          <t>Recently Issu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as effective for the Company on January 1, 2023. There was no impact on the consolidated financial statements upon adoption of this standard on January 1, 2023.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t>
        </is>
      </c>
    </row>
    <row r="19">
      <c r="A19" s="4" t="inlineStr">
        <is>
          <t>Revenue Recognition Policy</t>
        </is>
      </c>
      <c r="B19" s="4" t="inlineStr">
        <is>
          <t xml:space="preserve">Revenue Recognition Policy Revenues historically have consisted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Property and equipment, net, consist of the following:
December 31,
2022 2021
Leasehold improvements $ 13,532 $ 15,409
Furniture and equipment 121,909 124,731
Software 342,628 342,628
478,069 482,768
Less accumulated depreciation and amortization ( 432,800 ) ( 425,203 )
Property and equipment, net $ 45,269 $ 57,565 </t>
        </is>
      </c>
    </row>
    <row r="5">
      <c r="A5" s="4" t="inlineStr">
        <is>
          <t>Accrued Liabilities and Other Current Liabilities</t>
        </is>
      </c>
      <c r="B5" s="4" t="inlineStr">
        <is>
          <t xml:space="preserve">Accrued liabilities and other current liabilities consist of the following:
December 31,
2022 2021
Accrued compensation $ 920,166 $ 636,481
Clinical trial accruals 1,462,354 1,076,411
Professional services fees 38,688 38,041
Other 184,100 547,270
Total accrued liabilities and other current liabilities $ 2,605,308 $ 2,298,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 and Approximate Fair Value of Financial Instruments</t>
        </is>
      </c>
      <c r="B4" s="4" t="inlineStr">
        <is>
          <t>The carrying amount and approximate fair value of financial instruments as of December 31, 2022 and 2021, were as follows:
December 31, 2022 December 31, 2021
Carrying Amount Fair Value Carrying Amount Fair Value Valuation Inputs
Cash equivalents:
Money market funds $ 704,882 $ 704,882 $ 694,293 $ 694,293 Level 1
Investments:
Bank certificates of deposit $ 39,982,213 $ 39,982,213 — —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Information Related to Right-of-Use Assets and Related Lease Liabilities</t>
        </is>
      </c>
      <c r="B4" s="4" t="inlineStr">
        <is>
          <t>Information related to the Company’s right-of-use assets and related lease liabilities are as follows:
Year Ended
2022 2021
Cash paid for operating lease liabilities $ 198,035 $ 242,676
Operating lease costs 248,610 228,779
Right-of-use assets obtained in exchange for new operating lease obligations — 870,373
Current operating lease liabilities $ 157,505 $ 131,965
Non-current operating lease liabilities 523,619 694,674
Total operating lease liabilities $ 681,124 $ 826,639
Weighted-average remaining lease term 3.90 4.54
Weighted-average discount rate 9.8 % 9.8 %</t>
        </is>
      </c>
    </row>
    <row r="5">
      <c r="A5" s="4" t="inlineStr">
        <is>
          <t>Schedule of Maturities of Operating Lease Liabilities</t>
        </is>
      </c>
      <c r="B5" s="4" t="inlineStr">
        <is>
          <t xml:space="preserve">Maturities of operating lease liabilities as of December 31, 2022 were as follows:
2023 $ 216,154
2024 189,170
2025 197,585
2026 206,483
2027 17,269
Thereafter -
Total minimum payments $ 826,661
Less imputed interest ( 145,537 )
Total lease liabilities $ 681,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505493</v>
      </c>
      <c r="C3" s="6" t="n">
        <v>71430954</v>
      </c>
    </row>
    <row r="4">
      <c r="A4" s="4" t="inlineStr">
        <is>
          <t>Prepaid expenses and other current assets</t>
        </is>
      </c>
      <c r="B4" s="5" t="n">
        <v>499403</v>
      </c>
      <c r="C4" s="5" t="n">
        <v>577992</v>
      </c>
    </row>
    <row r="5">
      <c r="A5" s="4" t="inlineStr">
        <is>
          <t>Investments</t>
        </is>
      </c>
      <c r="B5" s="5" t="n">
        <v>39982213</v>
      </c>
      <c r="C5" s="4" t="inlineStr">
        <is>
          <t xml:space="preserve"> </t>
        </is>
      </c>
    </row>
    <row r="6">
      <c r="A6" s="4" t="inlineStr">
        <is>
          <t>Total current assets</t>
        </is>
      </c>
      <c r="B6" s="5" t="n">
        <v>58987109</v>
      </c>
      <c r="C6" s="5" t="n">
        <v>72008946</v>
      </c>
    </row>
    <row r="7">
      <c r="A7" s="4" t="inlineStr">
        <is>
          <t>Goodwill</t>
        </is>
      </c>
      <c r="B7" s="5" t="n">
        <v>9600240</v>
      </c>
      <c r="C7" s="5" t="n">
        <v>9600240</v>
      </c>
    </row>
    <row r="8">
      <c r="A8" s="4" t="inlineStr">
        <is>
          <t>In-process research and development</t>
        </is>
      </c>
      <c r="B8" s="5" t="n">
        <v>4800000</v>
      </c>
      <c r="C8" s="5" t="n">
        <v>4800000</v>
      </c>
    </row>
    <row r="9">
      <c r="A9" s="4" t="inlineStr">
        <is>
          <t>Property and equipment, net</t>
        </is>
      </c>
      <c r="B9" s="5" t="n">
        <v>45269</v>
      </c>
      <c r="C9" s="5" t="n">
        <v>57565</v>
      </c>
    </row>
    <row r="10">
      <c r="A10" s="4" t="inlineStr">
        <is>
          <t>Right-of-use asset</t>
        </is>
      </c>
      <c r="B10" s="5" t="n">
        <v>629495</v>
      </c>
      <c r="C10" s="5" t="n">
        <v>824215</v>
      </c>
    </row>
    <row r="11">
      <c r="A11" s="4" t="inlineStr">
        <is>
          <t>Other non-current assets</t>
        </is>
      </c>
      <c r="B11" s="5" t="n">
        <v>92792</v>
      </c>
      <c r="C11" s="5" t="n">
        <v>115492</v>
      </c>
    </row>
    <row r="12">
      <c r="A12" s="4" t="inlineStr">
        <is>
          <t>Total assets</t>
        </is>
      </c>
      <c r="B12" s="5" t="n">
        <v>74154905</v>
      </c>
      <c r="C12" s="5" t="n">
        <v>87406458</v>
      </c>
    </row>
    <row r="13">
      <c r="A13" s="3" t="inlineStr">
        <is>
          <t>Current liabilities:</t>
        </is>
      </c>
      <c r="B13" s="4" t="inlineStr">
        <is>
          <t xml:space="preserve"> </t>
        </is>
      </c>
      <c r="C13" s="4" t="inlineStr">
        <is>
          <t xml:space="preserve"> </t>
        </is>
      </c>
    </row>
    <row r="14">
      <c r="A14" s="4" t="inlineStr">
        <is>
          <t>Accounts payable</t>
        </is>
      </c>
      <c r="B14" s="5" t="n">
        <v>424646</v>
      </c>
      <c r="C14" s="5" t="n">
        <v>402740</v>
      </c>
    </row>
    <row r="15">
      <c r="A15" s="4" t="inlineStr">
        <is>
          <t>Accrued liabilities and other current liabilities</t>
        </is>
      </c>
      <c r="B15" s="5" t="n">
        <v>2605308</v>
      </c>
      <c r="C15" s="5" t="n">
        <v>2298203</v>
      </c>
    </row>
    <row r="16">
      <c r="A16" s="4" t="inlineStr">
        <is>
          <t>Operating lease liability</t>
        </is>
      </c>
      <c r="B16" s="5" t="n">
        <v>157505</v>
      </c>
      <c r="C16" s="5" t="n">
        <v>131965</v>
      </c>
    </row>
    <row r="17">
      <c r="A17" s="4" t="inlineStr">
        <is>
          <t>Total current liabilities</t>
        </is>
      </c>
      <c r="B17" s="5" t="n">
        <v>3187459</v>
      </c>
      <c r="C17" s="5" t="n">
        <v>2832908</v>
      </c>
    </row>
    <row r="18">
      <c r="A18" s="4" t="inlineStr">
        <is>
          <t>Deferred tax liability</t>
        </is>
      </c>
      <c r="B18" s="5" t="n">
        <v>201792</v>
      </c>
      <c r="C18" s="5" t="n">
        <v>201792</v>
      </c>
    </row>
    <row r="19">
      <c r="A19" s="4" t="inlineStr">
        <is>
          <t>Other non-current liabilities</t>
        </is>
      </c>
      <c r="B19" s="5" t="n">
        <v>523619</v>
      </c>
      <c r="C19" s="5" t="n">
        <v>694674</v>
      </c>
    </row>
    <row r="20">
      <c r="A20" s="4" t="inlineStr">
        <is>
          <t>Total liabilities</t>
        </is>
      </c>
      <c r="B20" s="5" t="n">
        <v>3912870</v>
      </c>
      <c r="C20" s="5" t="n">
        <v>3729374</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shares authorized at December 31, 2022 and December 31, 2021; 49,046,246 and 49,043,246 shares issued and outstanding at December 31, 2022 and December 31,2021, respectively</t>
        </is>
      </c>
      <c r="B23" s="5" t="n">
        <v>49046</v>
      </c>
      <c r="C23" s="5" t="n">
        <v>49043</v>
      </c>
    </row>
    <row r="24">
      <c r="A24" s="4" t="inlineStr">
        <is>
          <t>Additional paid-in capital</t>
        </is>
      </c>
      <c r="B24" s="5" t="n">
        <v>477438451</v>
      </c>
      <c r="C24" s="5" t="n">
        <v>476788012</v>
      </c>
    </row>
    <row r="25">
      <c r="A25" s="4" t="inlineStr">
        <is>
          <t>Accumulated other comprehensive loss</t>
        </is>
      </c>
      <c r="B25" s="5" t="n">
        <v>-115285</v>
      </c>
      <c r="C25" s="5" t="n">
        <v>-98877</v>
      </c>
    </row>
    <row r="26">
      <c r="A26" s="4" t="inlineStr">
        <is>
          <t>Accumulated deficit</t>
        </is>
      </c>
      <c r="B26" s="5" t="n">
        <v>-407130177</v>
      </c>
      <c r="C26" s="5" t="n">
        <v>-393061094</v>
      </c>
    </row>
    <row r="27">
      <c r="A27" s="4" t="inlineStr">
        <is>
          <t>Total stockholders’ equity</t>
        </is>
      </c>
      <c r="B27" s="5" t="n">
        <v>70242035</v>
      </c>
      <c r="C27" s="5" t="n">
        <v>83677084</v>
      </c>
    </row>
    <row r="28">
      <c r="A28" s="4" t="inlineStr">
        <is>
          <t>Total liabilities and stockholders’ equity</t>
        </is>
      </c>
      <c r="B28" s="6" t="n">
        <v>74154905</v>
      </c>
      <c r="C28" s="6" t="n">
        <v>87406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and Related Information</t>
        </is>
      </c>
      <c r="B4" s="4" t="inlineStr">
        <is>
          <t xml:space="preserve">A summary of stock option activity and related information for the years ended December 31, 2022 and 2021 is as follows:
Number of Shares Weighted Average
Outstanding at December 31, 2020 7,401,387 $ 5.70
Granted 1,315,000 $ 5.82
Exercised ( 360,955 ) $ 2.47
Cancelled ( 381,182 ) $ 6.77
Outstanding at December 31, 2021 7,974,250 $ 5.81
Granted 591,700 $ 2.28
Exercised ( 3,000 ) $ 2.64
Cancelled ( 577,700 ) $ 5.85
Outstanding at December 31, 2022 7,985,250 $ 5.55
Exercisable at December 31, 2022 7,394,381 $ 5.80
Number of Shares Weighted Average Grant-Date Fair Value
Non-vested at December 31, 2021 1,286,333 $ 3.54
Granted 591,700 $ 1.47
Vested ( 738,134 ) $ 3.47
Forfeitures ( 549,030 ) $ 3.58
Non-vested at December 31, 2022 590,869 $ 1.52 </t>
        </is>
      </c>
    </row>
    <row r="5">
      <c r="A5" s="4" t="inlineStr">
        <is>
          <t>Weighted-Average Assumptions for Stock Option</t>
        </is>
      </c>
      <c r="B5" s="4" t="inlineStr">
        <is>
          <t xml:space="preserve">The estimated fair value of each stock option award was determined on the date of grant using the Black-Scholes option valuation model with the following weighted-average assumptions for stock option grants:
Year Ended
2022 2021
Stock Options
Risk-free interest rate 3.88 % 0.58 %
Expected volatility of common stock 78.81 % 72.41 %
Dividend yield 0.00 % 0.00 %
Expected option term (in years) 4.70 5.48 </t>
        </is>
      </c>
    </row>
    <row r="6">
      <c r="A6" s="4" t="inlineStr">
        <is>
          <t>Weighted-Average Assumptions for ESPP</t>
        </is>
      </c>
      <c r="B6" s="4" t="inlineStr">
        <is>
          <t xml:space="preserve">The estimated fair value of employee stock purchase rights under the Company’s ESPP was determined on the date of grant using the Black-Scholes option valuation model with the following weighted-average assumptions:
Year Ended
2022 2021
Employee Stock Purchase Plan
Risk-free interest rate — 0.05 %
Expected volatility of common stock — 83.40 %
Dividend yield — 0.00 %
Expected option term (in years) — 0.5 </t>
        </is>
      </c>
    </row>
    <row r="7">
      <c r="A7" s="4" t="inlineStr">
        <is>
          <t>Summary of Stock-based Compensation Expense</t>
        </is>
      </c>
      <c r="B7" s="4" t="inlineStr">
        <is>
          <t xml:space="preserve">The following table summarizes stock-based compensation expense for the years ended December 31, 2022 and 2021:
December 31,
2022 2021
Research, development and patents $ 237,071 $ 640,340
General and administrative 405,451 1,077,173
Total stock-based compensation expense $ 642,522 $ 1,717,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mon Stock Reserved for Future Issuance</t>
        </is>
      </c>
      <c r="B4" s="4" t="inlineStr">
        <is>
          <t xml:space="preserve">The following table summarizes common stock reserved for future issuance at December 31, 2022:
Common stock reserved for issuance upon exercise of 7,985,250
Common stock reserved for future equity awards (under 1,949,317
9,934,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Loss before Income Taxes for Domestic and Foreign Locations</t>
        </is>
      </c>
      <c r="B4" s="4" t="inlineStr">
        <is>
          <t xml:space="preserve">A reconciliation of loss before income taxes for domestic and foreign locations for the years ended December 31, 2022 and 2021 is as follows:
Year Ended
2022 2021
United States $ ( 14,084,240 ) $ ( 10,145,822 )
Foreign 17,979 14,138
Loss before income taxes $ ( 14,066,261 ) $ ( 10,131,684 ) </t>
        </is>
      </c>
    </row>
    <row r="5">
      <c r="A5" s="4" t="inlineStr">
        <is>
          <t>Reconciliation of Income Tax Expense</t>
        </is>
      </c>
      <c r="B5" s="4" t="inlineStr">
        <is>
          <t>A reconciliation of income tax expense for the years ended December 31, 2022 and 2021 is as follows:
Year Ended
Current: 2022 2021
Federal $ — $ —
State — —
Foreign ( 2,822 ) ( 2,568 )
Total current income tax expense ( 2,822 ) ( 2,568 )
Deferred:
Federal — —
State — —
Foreign — —
Total deferred income tax expense — —
Total income tax expense $ ( 2,822 ) $ ( 2,568 )</t>
        </is>
      </c>
    </row>
    <row r="6">
      <c r="A6" s="4" t="inlineStr">
        <is>
          <t>Components of Deferred Income Taxes</t>
        </is>
      </c>
      <c r="B6" s="4" t="inlineStr">
        <is>
          <t>The significant components of deferred income taxes at December 31, 2022 and 2021 are as follows:
Year Ended
Deferred tax assets: 2022 2021
Net operating loss carryforwards $ 70,142,367 $ 68,485,037
Capitalized licenses 934 30,784
Research tax credits 9,629,956 9,262,071
Stock options 1,526,644 1,601,862
Other, net 390,610 423,279
Right-of-use asset 180,938 196,059
Research and experimentation capitalization 1,795,580 —
Total deferred tax assets 83,667,029 79,999,092
Deferred tax liabilities
Right-of-use liability ( 166,786 ) ( 196,059 )
In-process research and development ( 1,343,213 ) ( 1,343,213 )
Total deferred tax liabilities ( 1,509,999 ) ( 1,539,272 )
Net deferred tax assets 82,157,030 78,459,820
Valuation allowance ( 82,358,822 ) ( 78,661,612 )
Net deferred tax liability $ ( 201,792 ) $ ( 201,792 )</t>
        </is>
      </c>
    </row>
    <row r="7">
      <c r="A7" s="4" t="inlineStr">
        <is>
          <t>Reconciliation of Federal Statutory Income Tax Rate to Effective Income Tax Rate</t>
        </is>
      </c>
      <c r="B7" s="4" t="inlineStr">
        <is>
          <t xml:space="preserve">A reconciliation of the federal statutory income tax rate to the Company’s effective income tax rate is as follows:
Year Ended
2022 2021
Federal statutory income tax rate 21.0 % 21.0 %
State income taxes, net of federal benefit 6.4 2.7
Tax credits 2.6 2.8
Change in valuation allowance ( 26.4 ) 3.5
Permanent differences ( 0.3 ) ( 0.2 )
Expiration of attributes ( 1.3 ) ( 10.4 )
Stock compensation ( 1.9 ) ( 12.4 )
Uncertain tax positions — ( 7.0 )
Other ( 0.1 ) —
Provision for income taxes 0.0 % 0.0 % </t>
        </is>
      </c>
    </row>
    <row r="8">
      <c r="A8" s="4" t="inlineStr">
        <is>
          <t>Summary of Activity Related to Unrecognized Tax Benefits</t>
        </is>
      </c>
      <c r="B8" s="4" t="inlineStr">
        <is>
          <t xml:space="preserve">The following table summarizes the activity related to the Company’s unrecognized tax benefits:
Year Ended
2022 2021
Gross unrecognized tax benefits at January 1 $ 893,371 $ -
Additions for tax positions taken in the prior year 3,610 -
Additions for tax positions taken in the current year - 893,371
Gross unrecognized tax benefits at December 31 $ 896,981 $ 893,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29" customWidth="1" min="3" max="3"/>
  </cols>
  <sheetData>
    <row r="1">
      <c r="A1" s="1" t="inlineStr">
        <is>
          <t>Organization and Summary of Significant Accounting Policies - Additional Information (Detail)</t>
        </is>
      </c>
      <c r="B1" s="2" t="inlineStr">
        <is>
          <t>12 Months Ended</t>
        </is>
      </c>
    </row>
    <row r="2">
      <c r="B2" s="2" t="inlineStr">
        <is>
          <t>Dec. 31, 2022 USD ($) Reporting_unit Segment shares</t>
        </is>
      </c>
      <c r="C2" s="2" t="inlineStr">
        <is>
          <t>Dec. 31, 2021 USD ($) shares</t>
        </is>
      </c>
    </row>
    <row r="3">
      <c r="A3" s="3" t="inlineStr">
        <is>
          <t>Basis Of Presentation And 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Cash insured amount</t>
        </is>
      </c>
      <c r="B5" s="6" t="n">
        <v>250000</v>
      </c>
      <c r="C5" s="4" t="inlineStr">
        <is>
          <t xml:space="preserve"> </t>
        </is>
      </c>
    </row>
    <row r="6">
      <c r="A6" s="4" t="inlineStr">
        <is>
          <t>Number of reportable unit | Reporting_unit</t>
        </is>
      </c>
      <c r="B6" s="5" t="n">
        <v>1</v>
      </c>
      <c r="C6" s="4" t="inlineStr">
        <is>
          <t xml:space="preserve"> </t>
        </is>
      </c>
    </row>
    <row r="7">
      <c r="A7" s="4" t="inlineStr">
        <is>
          <t>Research and development costs</t>
        </is>
      </c>
      <c r="B7" s="6" t="n">
        <v>8700000</v>
      </c>
      <c r="C7" s="6" t="n">
        <v>8100000</v>
      </c>
    </row>
    <row r="8">
      <c r="A8" s="4" t="inlineStr">
        <is>
          <t>Patent-related expenses</t>
        </is>
      </c>
      <c r="B8" s="5" t="n">
        <v>400000</v>
      </c>
      <c r="C8" s="5" t="n">
        <v>400000</v>
      </c>
    </row>
    <row r="9">
      <c r="A9" s="4" t="inlineStr">
        <is>
          <t>Clinical trial accruals</t>
        </is>
      </c>
      <c r="B9" s="5" t="n">
        <v>1500000</v>
      </c>
      <c r="C9" s="5" t="n">
        <v>1100000</v>
      </c>
    </row>
    <row r="10">
      <c r="A10" s="4" t="inlineStr">
        <is>
          <t>Prepaid expenses</t>
        </is>
      </c>
      <c r="B10" s="6" t="n">
        <v>300000</v>
      </c>
      <c r="C10" s="6" t="n">
        <v>400000</v>
      </c>
    </row>
    <row r="11">
      <c r="A11" s="4" t="inlineStr">
        <is>
          <t>Potentially dilutive outstanding securities excluded from diluted net loss per common share | shares</t>
        </is>
      </c>
      <c r="B11" s="5" t="n">
        <v>7985250</v>
      </c>
      <c r="C11" s="5" t="n">
        <v>7974250</v>
      </c>
    </row>
    <row r="12">
      <c r="A12" s="4" t="inlineStr">
        <is>
          <t>Minimum</t>
        </is>
      </c>
      <c r="B12" s="4" t="inlineStr">
        <is>
          <t xml:space="preserve"> </t>
        </is>
      </c>
      <c r="C12" s="4" t="inlineStr">
        <is>
          <t xml:space="preserve"> </t>
        </is>
      </c>
    </row>
    <row r="13">
      <c r="A13" s="3" t="inlineStr">
        <is>
          <t>Basis Of Presentation And Summary Of Significant Accounting Policies [Line Items]</t>
        </is>
      </c>
      <c r="B13" s="4" t="inlineStr">
        <is>
          <t xml:space="preserve"> </t>
        </is>
      </c>
      <c r="C13" s="4" t="inlineStr">
        <is>
          <t xml:space="preserve"> </t>
        </is>
      </c>
    </row>
    <row r="14">
      <c r="A14" s="4" t="inlineStr">
        <is>
          <t>Stock option, vesting period</t>
        </is>
      </c>
      <c r="B14" s="4" t="inlineStr">
        <is>
          <t>3 years</t>
        </is>
      </c>
      <c r="C14" s="4" t="inlineStr">
        <is>
          <t xml:space="preserve"> </t>
        </is>
      </c>
    </row>
    <row r="15">
      <c r="A15" s="4" t="inlineStr">
        <is>
          <t>Minimum | Bank Certificates of Deposit</t>
        </is>
      </c>
      <c r="B15" s="4" t="inlineStr">
        <is>
          <t xml:space="preserve"> </t>
        </is>
      </c>
      <c r="C15" s="4" t="inlineStr">
        <is>
          <t xml:space="preserve"> </t>
        </is>
      </c>
    </row>
    <row r="16">
      <c r="A16" s="3" t="inlineStr">
        <is>
          <t>Basis Of Presentation And Summary Of Significant Accounting Policies [Line Items]</t>
        </is>
      </c>
      <c r="B16" s="4" t="inlineStr">
        <is>
          <t xml:space="preserve"> </t>
        </is>
      </c>
      <c r="C16" s="4" t="inlineStr">
        <is>
          <t xml:space="preserve"> </t>
        </is>
      </c>
    </row>
    <row r="17">
      <c r="A17" s="4" t="inlineStr">
        <is>
          <t>Investments purchased maturity period</t>
        </is>
      </c>
      <c r="B17" s="4" t="inlineStr">
        <is>
          <t>7 years</t>
        </is>
      </c>
      <c r="C17" s="4" t="inlineStr">
        <is>
          <t xml:space="preserve"> </t>
        </is>
      </c>
    </row>
    <row r="18">
      <c r="A18" s="4" t="inlineStr">
        <is>
          <t>Maximum</t>
        </is>
      </c>
      <c r="B18" s="4" t="inlineStr">
        <is>
          <t xml:space="preserve"> </t>
        </is>
      </c>
      <c r="C18" s="4" t="inlineStr">
        <is>
          <t xml:space="preserve"> </t>
        </is>
      </c>
    </row>
    <row r="19">
      <c r="A19" s="3" t="inlineStr">
        <is>
          <t>Basis Of Presentation And Summary Of Significant Accounting Policies [Line Items]</t>
        </is>
      </c>
      <c r="B19" s="4" t="inlineStr">
        <is>
          <t xml:space="preserve"> </t>
        </is>
      </c>
      <c r="C19" s="4" t="inlineStr">
        <is>
          <t xml:space="preserve"> </t>
        </is>
      </c>
    </row>
    <row r="20">
      <c r="A20" s="4" t="inlineStr">
        <is>
          <t>Stock option, vesting period</t>
        </is>
      </c>
      <c r="B20" s="4" t="inlineStr">
        <is>
          <t>4 years</t>
        </is>
      </c>
      <c r="C20" s="4" t="inlineStr">
        <is>
          <t xml:space="preserve"> </t>
        </is>
      </c>
    </row>
    <row r="21">
      <c r="A21" s="4" t="inlineStr">
        <is>
          <t>Maximum | Bank Certificates of Deposit</t>
        </is>
      </c>
      <c r="B21" s="4" t="inlineStr">
        <is>
          <t xml:space="preserve"> </t>
        </is>
      </c>
      <c r="C21" s="4" t="inlineStr">
        <is>
          <t xml:space="preserve"> </t>
        </is>
      </c>
    </row>
    <row r="22">
      <c r="A22" s="3" t="inlineStr">
        <is>
          <t>Basis Of Presentation And Summary Of Significant Accounting Policies [Line Items]</t>
        </is>
      </c>
      <c r="B22" s="4" t="inlineStr">
        <is>
          <t xml:space="preserve"> </t>
        </is>
      </c>
      <c r="C22" s="4" t="inlineStr">
        <is>
          <t xml:space="preserve"> </t>
        </is>
      </c>
    </row>
    <row r="23">
      <c r="A23" s="4" t="inlineStr">
        <is>
          <t>Investments purchased maturity period</t>
        </is>
      </c>
      <c r="B23" s="4" t="inlineStr">
        <is>
          <t>13 months</t>
        </is>
      </c>
      <c r="C2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Revenue Recognition - Additional Information (Detail) - USD ($)</t>
        </is>
      </c>
      <c r="B1" s="2" t="inlineStr">
        <is>
          <t>1 Months Ended</t>
        </is>
      </c>
      <c r="C1" s="2" t="inlineStr">
        <is>
          <t>12 Months Ended</t>
        </is>
      </c>
    </row>
    <row r="2">
      <c r="B2" s="2" t="inlineStr">
        <is>
          <t>Oct. 31, 2021</t>
        </is>
      </c>
      <c r="C2" s="2" t="inlineStr">
        <is>
          <t>Dec. 31, 2022</t>
        </is>
      </c>
      <c r="D2" s="2" t="inlineStr">
        <is>
          <t>Dec. 31, 2021</t>
        </is>
      </c>
      <c r="E2" s="2" t="inlineStr">
        <is>
          <t>Oct. 31, 2011</t>
        </is>
      </c>
      <c r="F2" s="2" t="inlineStr">
        <is>
          <t>Dec. 31, 2005</t>
        </is>
      </c>
    </row>
    <row r="3">
      <c r="A3" s="4" t="inlineStr">
        <is>
          <t>Kissei Pharmaceutical Co.,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Recognition Milestone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revenue related to research and development services</t>
        </is>
      </c>
      <c r="B5" s="4" t="inlineStr">
        <is>
          <t xml:space="preserve"> </t>
        </is>
      </c>
      <c r="C5" s="4" t="inlineStr">
        <is>
          <t xml:space="preserve"> </t>
        </is>
      </c>
      <c r="D5" s="4" t="inlineStr">
        <is>
          <t xml:space="preserve"> </t>
        </is>
      </c>
      <c r="E5" s="6" t="n">
        <v>2500000</v>
      </c>
      <c r="F5" s="4" t="inlineStr">
        <is>
          <t xml:space="preserve"> </t>
        </is>
      </c>
    </row>
    <row r="6">
      <c r="A6" s="4" t="inlineStr">
        <is>
          <t>Revenue relating to research and development services</t>
        </is>
      </c>
      <c r="B6" s="4" t="inlineStr">
        <is>
          <t xml:space="preserve"> </t>
        </is>
      </c>
      <c r="C6" s="6" t="n">
        <v>0</v>
      </c>
      <c r="D6" s="4" t="inlineStr">
        <is>
          <t xml:space="preserve"> </t>
        </is>
      </c>
      <c r="E6" s="4" t="inlineStr">
        <is>
          <t xml:space="preserve"> </t>
        </is>
      </c>
      <c r="F6" s="4" t="inlineStr">
        <is>
          <t xml:space="preserve"> </t>
        </is>
      </c>
    </row>
    <row r="7">
      <c r="A7" s="4" t="inlineStr">
        <is>
          <t>Performance obligations payment refunded</t>
        </is>
      </c>
      <c r="B7" s="6" t="n">
        <v>1300000</v>
      </c>
      <c r="C7" s="4" t="inlineStr">
        <is>
          <t xml:space="preserve"> </t>
        </is>
      </c>
      <c r="D7" s="4" t="inlineStr">
        <is>
          <t xml:space="preserve"> </t>
        </is>
      </c>
      <c r="E7" s="4" t="inlineStr">
        <is>
          <t xml:space="preserve"> </t>
        </is>
      </c>
      <c r="F7" s="4" t="inlineStr">
        <is>
          <t xml:space="preserve"> </t>
        </is>
      </c>
    </row>
    <row r="8">
      <c r="A8" s="4" t="inlineStr">
        <is>
          <t>Genzyme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Milestone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ayments</t>
        </is>
      </c>
      <c r="B10" s="4" t="inlineStr">
        <is>
          <t xml:space="preserve"> </t>
        </is>
      </c>
      <c r="C10" s="4" t="inlineStr">
        <is>
          <t xml:space="preserve"> </t>
        </is>
      </c>
      <c r="D10" s="4" t="inlineStr">
        <is>
          <t xml:space="preserve"> </t>
        </is>
      </c>
      <c r="E10" s="4" t="inlineStr">
        <is>
          <t xml:space="preserve"> </t>
        </is>
      </c>
      <c r="F10" s="6" t="n">
        <v>12000000</v>
      </c>
    </row>
    <row r="11">
      <c r="A11" s="4" t="inlineStr">
        <is>
          <t>Recognized revenue</t>
        </is>
      </c>
      <c r="B11" s="4" t="inlineStr">
        <is>
          <t xml:space="preserve"> </t>
        </is>
      </c>
      <c r="C11" s="4" t="inlineStr">
        <is>
          <t xml:space="preserve"> </t>
        </is>
      </c>
      <c r="D11" s="6" t="n">
        <v>4000000</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Approximate Fair Value of Financial Instrument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8505493</v>
      </c>
      <c r="C3" s="6" t="n">
        <v>71430954</v>
      </c>
    </row>
    <row r="4">
      <c r="A4" s="4" t="inlineStr">
        <is>
          <t>Money Market Fu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5" t="n">
        <v>704882</v>
      </c>
      <c r="C6" s="5" t="n">
        <v>694293</v>
      </c>
    </row>
    <row r="7">
      <c r="A7" s="4" t="inlineStr">
        <is>
          <t>Fair Value</t>
        </is>
      </c>
      <c r="B7" s="5" t="n">
        <v>704882</v>
      </c>
      <c r="C7" s="6" t="n">
        <v>694293</v>
      </c>
    </row>
    <row r="8">
      <c r="A8" s="4" t="inlineStr">
        <is>
          <t>Bank Certificates of Deposit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5" t="n">
        <v>39982213</v>
      </c>
      <c r="C10" s="4" t="inlineStr">
        <is>
          <t xml:space="preserve"> </t>
        </is>
      </c>
    </row>
    <row r="11">
      <c r="A11" s="4" t="inlineStr">
        <is>
          <t>Fair Value</t>
        </is>
      </c>
      <c r="B11" s="6" t="n">
        <v>39982213</v>
      </c>
      <c r="C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easehold improvements</t>
        </is>
      </c>
      <c r="B3" s="6" t="n">
        <v>13532</v>
      </c>
      <c r="C3" s="6" t="n">
        <v>15409</v>
      </c>
    </row>
    <row r="4">
      <c r="A4" s="4" t="inlineStr">
        <is>
          <t>Furniture and equipment</t>
        </is>
      </c>
      <c r="B4" s="5" t="n">
        <v>121909</v>
      </c>
      <c r="C4" s="5" t="n">
        <v>124731</v>
      </c>
    </row>
    <row r="5">
      <c r="A5" s="4" t="inlineStr">
        <is>
          <t>Software</t>
        </is>
      </c>
      <c r="B5" s="5" t="n">
        <v>342628</v>
      </c>
      <c r="C5" s="5" t="n">
        <v>342628</v>
      </c>
    </row>
    <row r="6">
      <c r="A6" s="4" t="inlineStr">
        <is>
          <t>Property and equipment, gross, total</t>
        </is>
      </c>
      <c r="B6" s="5" t="n">
        <v>478069</v>
      </c>
      <c r="C6" s="5" t="n">
        <v>482768</v>
      </c>
    </row>
    <row r="7">
      <c r="A7" s="4" t="inlineStr">
        <is>
          <t>Less accumulated depreciation and amortization</t>
        </is>
      </c>
      <c r="B7" s="5" t="n">
        <v>-432800</v>
      </c>
      <c r="C7" s="5" t="n">
        <v>-425203</v>
      </c>
    </row>
    <row r="8">
      <c r="A8" s="4" t="inlineStr">
        <is>
          <t>Property and equipment, net</t>
        </is>
      </c>
      <c r="B8" s="6" t="n">
        <v>45269</v>
      </c>
      <c r="C8" s="6" t="n">
        <v>57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lance Sheet Details - Additional Information (Detail) - USD ($)</t>
        </is>
      </c>
      <c r="B1" s="2" t="inlineStr">
        <is>
          <t>12 Months Ended</t>
        </is>
      </c>
    </row>
    <row r="2">
      <c r="B2" s="2" t="inlineStr">
        <is>
          <t>Dec. 31, 2022</t>
        </is>
      </c>
      <c r="C2" s="2" t="inlineStr">
        <is>
          <t>Dec. 31, 2021</t>
        </is>
      </c>
    </row>
    <row r="3">
      <c r="A3" s="3" t="inlineStr">
        <is>
          <t>Property Plant And Equipment Disclosure [Line Items]</t>
        </is>
      </c>
      <c r="B3" s="4" t="inlineStr">
        <is>
          <t xml:space="preserve"> </t>
        </is>
      </c>
      <c r="C3" s="4" t="inlineStr">
        <is>
          <t xml:space="preserve"> </t>
        </is>
      </c>
    </row>
    <row r="4">
      <c r="A4" s="4" t="inlineStr">
        <is>
          <t>Depreciation and amortization</t>
        </is>
      </c>
      <c r="B4" s="6" t="n">
        <v>17707</v>
      </c>
      <c r="C4" s="6" t="n">
        <v>26149</v>
      </c>
    </row>
    <row r="5">
      <c r="A5" s="4" t="inlineStr">
        <is>
          <t>Leasehold Improvements</t>
        </is>
      </c>
      <c r="B5" s="4" t="inlineStr">
        <is>
          <t xml:space="preserve"> </t>
        </is>
      </c>
      <c r="C5" s="4" t="inlineStr">
        <is>
          <t xml:space="preserve"> </t>
        </is>
      </c>
    </row>
    <row r="6">
      <c r="A6" s="3" t="inlineStr">
        <is>
          <t>Property Plant And Equipment Disclosure [Line Items]</t>
        </is>
      </c>
      <c r="B6" s="4" t="inlineStr">
        <is>
          <t xml:space="preserve"> </t>
        </is>
      </c>
      <c r="C6" s="4" t="inlineStr">
        <is>
          <t xml:space="preserve"> </t>
        </is>
      </c>
    </row>
    <row r="7">
      <c r="A7" s="4" t="inlineStr">
        <is>
          <t>Property and equipment, useful lives</t>
        </is>
      </c>
      <c r="B7" s="4" t="inlineStr">
        <is>
          <t>5 years</t>
        </is>
      </c>
      <c r="C7" s="4" t="inlineStr">
        <is>
          <t xml:space="preserve"> </t>
        </is>
      </c>
    </row>
    <row r="8">
      <c r="A8" s="4" t="inlineStr">
        <is>
          <t>Minimum</t>
        </is>
      </c>
      <c r="B8" s="4" t="inlineStr">
        <is>
          <t xml:space="preserve"> </t>
        </is>
      </c>
      <c r="C8" s="4" t="inlineStr">
        <is>
          <t xml:space="preserve"> </t>
        </is>
      </c>
    </row>
    <row r="9">
      <c r="A9" s="3" t="inlineStr">
        <is>
          <t>Property Plant And Equipment Disclosure [Line Items]</t>
        </is>
      </c>
      <c r="B9" s="4" t="inlineStr">
        <is>
          <t xml:space="preserve"> </t>
        </is>
      </c>
      <c r="C9" s="4" t="inlineStr">
        <is>
          <t xml:space="preserve"> </t>
        </is>
      </c>
    </row>
    <row r="10">
      <c r="A10" s="4" t="inlineStr">
        <is>
          <t>Property and equipment, useful live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Disclosure [Line Items]</t>
        </is>
      </c>
      <c r="B12" s="4" t="inlineStr">
        <is>
          <t xml:space="preserve"> </t>
        </is>
      </c>
      <c r="C12" s="4" t="inlineStr">
        <is>
          <t xml:space="preserve"> </t>
        </is>
      </c>
    </row>
    <row r="13">
      <c r="A13" s="4" t="inlineStr">
        <is>
          <t>Property and equipment, useful lives</t>
        </is>
      </c>
      <c r="B13" s="4" t="inlineStr">
        <is>
          <t>5 years</t>
        </is>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and Other Current Liabiliti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920166</v>
      </c>
      <c r="C3" s="6" t="n">
        <v>636481</v>
      </c>
    </row>
    <row r="4">
      <c r="A4" s="4" t="inlineStr">
        <is>
          <t>Clinical trial accruals</t>
        </is>
      </c>
      <c r="B4" s="5" t="n">
        <v>1462354</v>
      </c>
      <c r="C4" s="5" t="n">
        <v>1076411</v>
      </c>
    </row>
    <row r="5">
      <c r="A5" s="4" t="inlineStr">
        <is>
          <t>Professional services fees</t>
        </is>
      </c>
      <c r="B5" s="5" t="n">
        <v>38688</v>
      </c>
      <c r="C5" s="5" t="n">
        <v>38041</v>
      </c>
    </row>
    <row r="6">
      <c r="A6" s="4" t="inlineStr">
        <is>
          <t>Other</t>
        </is>
      </c>
      <c r="B6" s="5" t="n">
        <v>184100</v>
      </c>
      <c r="C6" s="5" t="n">
        <v>547270</v>
      </c>
    </row>
    <row r="7">
      <c r="A7" s="4" t="inlineStr">
        <is>
          <t>Total accrued liabilities and other current liabilities</t>
        </is>
      </c>
      <c r="B7" s="6" t="n">
        <v>2605308</v>
      </c>
      <c r="C7" s="6" t="n">
        <v>22982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Research and development expense</t>
        </is>
      </c>
      <c r="B4" s="6" t="n">
        <v>8700000</v>
      </c>
      <c r="C4" s="6" t="n">
        <v>8100000</v>
      </c>
    </row>
    <row r="5">
      <c r="A5" s="4" t="inlineStr">
        <is>
          <t>Licensing Agree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search and development expense</t>
        </is>
      </c>
      <c r="B7" s="5" t="n">
        <v>0</v>
      </c>
      <c r="C7" s="6" t="n">
        <v>0</v>
      </c>
    </row>
    <row r="8">
      <c r="A8" s="4" t="inlineStr">
        <is>
          <t>Product Develop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uture potential milestone payments</t>
        </is>
      </c>
      <c r="B10" s="5" t="n">
        <v>10000000</v>
      </c>
      <c r="C10" s="4" t="inlineStr">
        <is>
          <t xml:space="preserve"> </t>
        </is>
      </c>
    </row>
    <row r="11">
      <c r="A11" s="4" t="inlineStr">
        <is>
          <t>Development Mileston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uture potential milestone payments</t>
        </is>
      </c>
      <c r="B13" s="5" t="n">
        <v>16500000</v>
      </c>
      <c r="C13" s="4" t="inlineStr">
        <is>
          <t xml:space="preserve"> </t>
        </is>
      </c>
    </row>
    <row r="14">
      <c r="A14" s="4" t="inlineStr">
        <is>
          <t>Commercialization Mileston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uture potential milestone payments</t>
        </is>
      </c>
      <c r="B16" s="6" t="n">
        <v>16500000</v>
      </c>
      <c r="C16" s="4" t="inlineStr">
        <is>
          <t xml:space="preserve"> </t>
        </is>
      </c>
    </row>
    <row r="17">
      <c r="A17" s="4" t="inlineStr">
        <is>
          <t>U.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perating lease term</t>
        </is>
      </c>
      <c r="B19" s="4" t="inlineStr">
        <is>
          <t>5 years</t>
        </is>
      </c>
      <c r="C19" s="4" t="inlineStr">
        <is>
          <t xml:space="preserve"> </t>
        </is>
      </c>
    </row>
    <row r="20">
      <c r="A20" s="4" t="inlineStr">
        <is>
          <t>Operating lease expiration date</t>
        </is>
      </c>
      <c r="B20" s="4" t="inlineStr">
        <is>
          <t>Jan. 31,  2027</t>
        </is>
      </c>
      <c r="C20" s="4" t="inlineStr">
        <is>
          <t xml:space="preserve"> </t>
        </is>
      </c>
    </row>
    <row r="21">
      <c r="A21" s="4" t="inlineStr">
        <is>
          <t>Tokyo, Japan</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Operating lease expiration date, month and year</t>
        </is>
      </c>
      <c r="B23" s="4" t="inlineStr">
        <is>
          <t>2023-05</t>
        </is>
      </c>
      <c r="C23" s="4" t="inlineStr">
        <is>
          <t xml:space="preserve"> </t>
        </is>
      </c>
    </row>
    <row r="24">
      <c r="A24" s="4" t="inlineStr">
        <is>
          <t>Operating lease, auto-renewal term</t>
        </is>
      </c>
      <c r="B24" s="4" t="inlineStr">
        <is>
          <t>2 years</t>
        </is>
      </c>
      <c r="C24" s="4" t="inlineStr">
        <is>
          <t xml:space="preserve"> </t>
        </is>
      </c>
    </row>
    <row r="25">
      <c r="A25" s="4" t="inlineStr">
        <is>
          <t>Operating lease, extension term</t>
        </is>
      </c>
      <c r="B25" s="4" t="inlineStr">
        <is>
          <t>2 years</t>
        </is>
      </c>
      <c r="C25" s="4" t="inlineStr">
        <is>
          <t xml:space="preserve"> </t>
        </is>
      </c>
    </row>
    <row r="26">
      <c r="A26" s="4" t="inlineStr">
        <is>
          <t>Lessee, operating lease, existence of option to extend</t>
        </is>
      </c>
      <c r="B26" s="4" t="inlineStr">
        <is>
          <t>true</t>
        </is>
      </c>
      <c r="C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9046246</v>
      </c>
      <c r="C5" s="5" t="n">
        <v>49043246</v>
      </c>
    </row>
    <row r="6">
      <c r="A6" s="4" t="inlineStr">
        <is>
          <t>Common stock, shares outstanding</t>
        </is>
      </c>
      <c r="B6" s="5" t="n">
        <v>49046246</v>
      </c>
      <c r="C6" s="5" t="n">
        <v>49043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Information Related to Right-of-Use Assets and Related Lease Liabilities (Detail)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6" t="n">
        <v>198035</v>
      </c>
      <c r="C4" s="6" t="n">
        <v>242676</v>
      </c>
    </row>
    <row r="5">
      <c r="A5" s="4" t="inlineStr">
        <is>
          <t>Operating lease costs</t>
        </is>
      </c>
      <c r="B5" s="5" t="n">
        <v>248610</v>
      </c>
      <c r="C5" s="5" t="n">
        <v>228779</v>
      </c>
    </row>
    <row r="6">
      <c r="A6" s="4" t="inlineStr">
        <is>
          <t>Right-of-use asset obtained in exchange for operating lease liability</t>
        </is>
      </c>
      <c r="B6" s="4" t="inlineStr">
        <is>
          <t xml:space="preserve"> </t>
        </is>
      </c>
      <c r="C6" s="5" t="n">
        <v>870373</v>
      </c>
    </row>
    <row r="7">
      <c r="A7" s="4" t="inlineStr">
        <is>
          <t>Current operating lease liabilities</t>
        </is>
      </c>
      <c r="B7" s="5" t="n">
        <v>157505</v>
      </c>
      <c r="C7" s="5" t="n">
        <v>131965</v>
      </c>
    </row>
    <row r="8">
      <c r="A8" s="4" t="inlineStr">
        <is>
          <t>Non-current operating lease liabilities</t>
        </is>
      </c>
      <c r="B8" s="6" t="n">
        <v>523619</v>
      </c>
      <c r="C8" s="6" t="n">
        <v>694674</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Total operating lease liabilities</t>
        </is>
      </c>
      <c r="B10" s="6" t="n">
        <v>681124</v>
      </c>
      <c r="C10" s="6" t="n">
        <v>826639</v>
      </c>
    </row>
    <row r="11">
      <c r="A11" s="4" t="inlineStr">
        <is>
          <t>Weighted-average remaining lease term</t>
        </is>
      </c>
      <c r="B11" s="4" t="inlineStr">
        <is>
          <t>3 years 10 months 24 days</t>
        </is>
      </c>
      <c r="C11" s="4" t="inlineStr">
        <is>
          <t>4 years 6 months 14 days</t>
        </is>
      </c>
    </row>
    <row r="12">
      <c r="A12" s="4" t="inlineStr">
        <is>
          <t>Weighted-average discount rate</t>
        </is>
      </c>
      <c r="B12" s="9" t="n">
        <v>0.098</v>
      </c>
      <c r="C12" s="9" t="n">
        <v>0.0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216154</v>
      </c>
      <c r="C3" s="4" t="inlineStr">
        <is>
          <t xml:space="preserve"> </t>
        </is>
      </c>
    </row>
    <row r="4">
      <c r="A4" s="4" t="inlineStr">
        <is>
          <t>2024</t>
        </is>
      </c>
      <c r="B4" s="5" t="n">
        <v>189170</v>
      </c>
      <c r="C4" s="4" t="inlineStr">
        <is>
          <t xml:space="preserve"> </t>
        </is>
      </c>
    </row>
    <row r="5">
      <c r="A5" s="4" t="inlineStr">
        <is>
          <t>2025</t>
        </is>
      </c>
      <c r="B5" s="5" t="n">
        <v>197585</v>
      </c>
      <c r="C5" s="4" t="inlineStr">
        <is>
          <t xml:space="preserve"> </t>
        </is>
      </c>
    </row>
    <row r="6">
      <c r="A6" s="4" t="inlineStr">
        <is>
          <t>2026</t>
        </is>
      </c>
      <c r="B6" s="5" t="n">
        <v>206483</v>
      </c>
      <c r="C6" s="4" t="inlineStr">
        <is>
          <t xml:space="preserve"> </t>
        </is>
      </c>
    </row>
    <row r="7">
      <c r="A7" s="4" t="inlineStr">
        <is>
          <t>2027</t>
        </is>
      </c>
      <c r="B7" s="5" t="n">
        <v>17269</v>
      </c>
      <c r="C7" s="4" t="inlineStr">
        <is>
          <t xml:space="preserve"> </t>
        </is>
      </c>
    </row>
    <row r="8">
      <c r="A8" s="4" t="inlineStr">
        <is>
          <t>Total minimum payments</t>
        </is>
      </c>
      <c r="B8" s="5" t="n">
        <v>826661</v>
      </c>
      <c r="C8" s="4" t="inlineStr">
        <is>
          <t xml:space="preserve"> </t>
        </is>
      </c>
    </row>
    <row r="9">
      <c r="A9" s="4" t="inlineStr">
        <is>
          <t>Less imputed interest</t>
        </is>
      </c>
      <c r="B9" s="5" t="n">
        <v>-145537</v>
      </c>
      <c r="C9" s="4" t="inlineStr">
        <is>
          <t xml:space="preserve"> </t>
        </is>
      </c>
    </row>
    <row r="10">
      <c r="A10" s="4" t="inlineStr">
        <is>
          <t>Total lease liabilities</t>
        </is>
      </c>
      <c r="B10" s="6" t="n">
        <v>681124</v>
      </c>
      <c r="C10" s="6" t="n">
        <v>826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 - USD ($)</t>
        </is>
      </c>
      <c r="B1" s="2" t="inlineStr">
        <is>
          <t>1 Months Ended</t>
        </is>
      </c>
      <c r="C1" s="2" t="inlineStr">
        <is>
          <t>12 Months Ended</t>
        </is>
      </c>
    </row>
    <row r="2">
      <c r="B2" s="2" t="inlineStr">
        <is>
          <t>Jan. 31, 2023</t>
        </is>
      </c>
      <c r="C2" s="2" t="inlineStr">
        <is>
          <t>Dec. 31, 2022</t>
        </is>
      </c>
      <c r="D2" s="2" t="inlineStr">
        <is>
          <t>Dec. 31, 2021</t>
        </is>
      </c>
      <c r="E2" s="2" t="inlineStr">
        <is>
          <t>Dec. 31, 2017</t>
        </is>
      </c>
      <c r="F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grant</t>
        </is>
      </c>
      <c r="B4" s="4" t="inlineStr">
        <is>
          <t xml:space="preserve"> </t>
        </is>
      </c>
      <c r="C4" s="5" t="n">
        <v>9934567</v>
      </c>
      <c r="D4" s="4" t="inlineStr">
        <is>
          <t xml:space="preserve"> </t>
        </is>
      </c>
      <c r="E4" s="4" t="inlineStr">
        <is>
          <t xml:space="preserve"> </t>
        </is>
      </c>
      <c r="F4" s="4" t="inlineStr">
        <is>
          <t xml:space="preserve"> </t>
        </is>
      </c>
    </row>
    <row r="5">
      <c r="A5" s="4" t="inlineStr">
        <is>
          <t>Aggregate intrinsic value</t>
        </is>
      </c>
      <c r="B5" s="4" t="inlineStr">
        <is>
          <t xml:space="preserve"> </t>
        </is>
      </c>
      <c r="C5" s="6" t="n">
        <v>1410</v>
      </c>
      <c r="D5" s="6" t="n">
        <v>700000</v>
      </c>
      <c r="E5" s="4" t="inlineStr">
        <is>
          <t xml:space="preserve"> </t>
        </is>
      </c>
      <c r="F5" s="4" t="inlineStr">
        <is>
          <t xml:space="preserve"> </t>
        </is>
      </c>
    </row>
    <row r="6">
      <c r="A6" s="4" t="inlineStr">
        <is>
          <t>Weighted average contractual life, options outstanding</t>
        </is>
      </c>
      <c r="B6" s="4" t="inlineStr">
        <is>
          <t xml:space="preserve"> </t>
        </is>
      </c>
      <c r="C6" s="4" t="inlineStr">
        <is>
          <t>4 years 10 months 20 days</t>
        </is>
      </c>
      <c r="D6" s="4" t="inlineStr">
        <is>
          <t xml:space="preserve"> </t>
        </is>
      </c>
      <c r="E6" s="4" t="inlineStr">
        <is>
          <t xml:space="preserve"> </t>
        </is>
      </c>
      <c r="F6" s="4" t="inlineStr">
        <is>
          <t xml:space="preserve"> </t>
        </is>
      </c>
    </row>
    <row r="7">
      <c r="A7" s="4" t="inlineStr">
        <is>
          <t>Weighted average contractual life, options exercisable</t>
        </is>
      </c>
      <c r="B7" s="4" t="inlineStr">
        <is>
          <t xml:space="preserve"> </t>
        </is>
      </c>
      <c r="C7" s="4" t="inlineStr">
        <is>
          <t>4 years 6 months 21 days</t>
        </is>
      </c>
      <c r="D7" s="4" t="inlineStr">
        <is>
          <t xml:space="preserve"> </t>
        </is>
      </c>
      <c r="E7" s="4" t="inlineStr">
        <is>
          <t xml:space="preserve"> </t>
        </is>
      </c>
      <c r="F7" s="4" t="inlineStr">
        <is>
          <t xml:space="preserve"> </t>
        </is>
      </c>
    </row>
    <row r="8">
      <c r="A8" s="4" t="inlineStr">
        <is>
          <t>Total intrinsic value of options outstanding</t>
        </is>
      </c>
      <c r="B8" s="4" t="inlineStr">
        <is>
          <t xml:space="preserve"> </t>
        </is>
      </c>
      <c r="C8" s="6" t="n">
        <v>0</v>
      </c>
      <c r="D8" s="5" t="n">
        <v>32840</v>
      </c>
      <c r="E8" s="4" t="inlineStr">
        <is>
          <t xml:space="preserve"> </t>
        </is>
      </c>
      <c r="F8" s="4" t="inlineStr">
        <is>
          <t xml:space="preserve"> </t>
        </is>
      </c>
    </row>
    <row r="9">
      <c r="A9" s="4" t="inlineStr">
        <is>
          <t>Total intrinsic value of options exercisable</t>
        </is>
      </c>
      <c r="B9" s="4" t="inlineStr">
        <is>
          <t xml:space="preserve"> </t>
        </is>
      </c>
      <c r="C9" s="5" t="n">
        <v>0</v>
      </c>
      <c r="D9" s="5" t="n">
        <v>32840</v>
      </c>
      <c r="E9" s="4" t="inlineStr">
        <is>
          <t xml:space="preserve"> </t>
        </is>
      </c>
      <c r="F9" s="4" t="inlineStr">
        <is>
          <t xml:space="preserve"> </t>
        </is>
      </c>
    </row>
    <row r="10">
      <c r="A10" s="4" t="inlineStr">
        <is>
          <t>Fair value of options vested</t>
        </is>
      </c>
      <c r="B10" s="4" t="inlineStr">
        <is>
          <t xml:space="preserve"> </t>
        </is>
      </c>
      <c r="C10" s="6" t="n">
        <v>2600000</v>
      </c>
      <c r="D10" s="6" t="n">
        <v>4200000</v>
      </c>
      <c r="E10" s="4" t="inlineStr">
        <is>
          <t xml:space="preserve"> </t>
        </is>
      </c>
      <c r="F10" s="4" t="inlineStr">
        <is>
          <t xml:space="preserve"> </t>
        </is>
      </c>
    </row>
    <row r="11">
      <c r="A11" s="4" t="inlineStr">
        <is>
          <t>Shares reserved, description</t>
        </is>
      </c>
      <c r="B11" s="4" t="inlineStr">
        <is>
          <t xml:space="preserve"> </t>
        </is>
      </c>
      <c r="C11" s="4" t="inlineStr">
        <is>
          <t>shares reserved automatically increase each year by a number equal to the lesser of: (i) 15,000 shares; (ii) 1% of the outstanding shares of common stock on the last day of the immediately preceding fiscal year; or (iii) such amount as determined by the Board</t>
        </is>
      </c>
      <c r="D11" s="4" t="inlineStr">
        <is>
          <t xml:space="preserve"> </t>
        </is>
      </c>
      <c r="E11" s="4" t="inlineStr">
        <is>
          <t xml:space="preserve"> </t>
        </is>
      </c>
      <c r="F11" s="4" t="inlineStr">
        <is>
          <t xml:space="preserve"> </t>
        </is>
      </c>
    </row>
    <row r="12">
      <c r="A12" s="4" t="inlineStr">
        <is>
          <t>Employee stock purchase plan offering period</t>
        </is>
      </c>
      <c r="B12" s="4" t="inlineStr">
        <is>
          <t xml:space="preserve"> </t>
        </is>
      </c>
      <c r="C12" s="4" t="inlineStr">
        <is>
          <t>6 months</t>
        </is>
      </c>
      <c r="D12" s="4" t="inlineStr">
        <is>
          <t xml:space="preserve"> </t>
        </is>
      </c>
      <c r="E12" s="4" t="inlineStr">
        <is>
          <t xml:space="preserve"> </t>
        </is>
      </c>
      <c r="F12" s="4" t="inlineStr">
        <is>
          <t xml:space="preserve"> </t>
        </is>
      </c>
    </row>
    <row r="13">
      <c r="A13" s="4" t="inlineStr">
        <is>
          <t>Aggregate shares issued under ESPP</t>
        </is>
      </c>
      <c r="B13" s="4" t="inlineStr">
        <is>
          <t xml:space="preserve"> </t>
        </is>
      </c>
      <c r="C13" s="4" t="inlineStr">
        <is>
          <t xml:space="preserve"> </t>
        </is>
      </c>
      <c r="D13" s="5" t="n">
        <v>1424</v>
      </c>
      <c r="E13" s="4" t="inlineStr">
        <is>
          <t xml:space="preserve"> </t>
        </is>
      </c>
      <c r="F13" s="4" t="inlineStr">
        <is>
          <t xml:space="preserve"> </t>
        </is>
      </c>
    </row>
    <row r="14">
      <c r="A14" s="4" t="inlineStr">
        <is>
          <t>Shares issued under ESPP</t>
        </is>
      </c>
      <c r="B14" s="4" t="inlineStr">
        <is>
          <t xml:space="preserve"> </t>
        </is>
      </c>
      <c r="C14" s="5" t="n">
        <v>0</v>
      </c>
      <c r="D14" s="4" t="inlineStr">
        <is>
          <t xml:space="preserve"> </t>
        </is>
      </c>
      <c r="E14" s="4" t="inlineStr">
        <is>
          <t xml:space="preserve"> </t>
        </is>
      </c>
      <c r="F14" s="4" t="inlineStr">
        <is>
          <t xml:space="preserve"> </t>
        </is>
      </c>
    </row>
    <row r="15">
      <c r="A15" s="4" t="inlineStr">
        <is>
          <t>Weighted-average fair value, per option</t>
        </is>
      </c>
      <c r="B15" s="4" t="inlineStr">
        <is>
          <t xml:space="preserve"> </t>
        </is>
      </c>
      <c r="C15" s="8" t="n">
        <v>1.47</v>
      </c>
      <c r="D15" s="8" t="n">
        <v>3.51</v>
      </c>
      <c r="E15" s="4" t="inlineStr">
        <is>
          <t xml:space="preserve"> </t>
        </is>
      </c>
      <c r="F15" s="4" t="inlineStr">
        <is>
          <t xml:space="preserve"> </t>
        </is>
      </c>
    </row>
    <row r="16">
      <c r="A16" s="4" t="inlineStr">
        <is>
          <t>2007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5" t="n">
        <v>300000</v>
      </c>
      <c r="F18" s="4" t="inlineStr">
        <is>
          <t xml:space="preserve"> </t>
        </is>
      </c>
    </row>
    <row r="19">
      <c r="A19" s="4" t="inlineStr">
        <is>
          <t>Percentage of employee compensation for purchase of common stock under ESPP</t>
        </is>
      </c>
      <c r="B19" s="4" t="inlineStr">
        <is>
          <t xml:space="preserve"> </t>
        </is>
      </c>
      <c r="C19" s="10" t="n">
        <v>0.15</v>
      </c>
      <c r="D19" s="4" t="inlineStr">
        <is>
          <t xml:space="preserve"> </t>
        </is>
      </c>
      <c r="E19" s="4" t="inlineStr">
        <is>
          <t xml:space="preserve"> </t>
        </is>
      </c>
      <c r="F19" s="4" t="inlineStr">
        <is>
          <t xml:space="preserve"> </t>
        </is>
      </c>
    </row>
    <row r="20">
      <c r="A20" s="4" t="inlineStr">
        <is>
          <t>Common stock fair market value, percentage</t>
        </is>
      </c>
      <c r="B20" s="4" t="inlineStr">
        <is>
          <t xml:space="preserve"> </t>
        </is>
      </c>
      <c r="C20" s="10" t="n">
        <v>0.85</v>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 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Maximum | 2007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shares reserved for issuance</t>
        </is>
      </c>
      <c r="B29" s="4" t="inlineStr">
        <is>
          <t xml:space="preserve"> </t>
        </is>
      </c>
      <c r="C29" s="5" t="n">
        <v>15000</v>
      </c>
      <c r="D29" s="4" t="inlineStr">
        <is>
          <t xml:space="preserve"> </t>
        </is>
      </c>
      <c r="E29" s="4" t="inlineStr">
        <is>
          <t xml:space="preserve"> </t>
        </is>
      </c>
      <c r="F29" s="4" t="inlineStr">
        <is>
          <t xml:space="preserve"> </t>
        </is>
      </c>
    </row>
    <row r="30">
      <c r="A30" s="4" t="inlineStr">
        <is>
          <t>Increase in shares reserved for issuance as percentage of outstanding shares</t>
        </is>
      </c>
      <c r="B30" s="4" t="inlineStr">
        <is>
          <t xml:space="preserve"> </t>
        </is>
      </c>
      <c r="C30" s="10" t="n">
        <v>0.01</v>
      </c>
      <c r="D30" s="4" t="inlineStr">
        <is>
          <t xml:space="preserve"> </t>
        </is>
      </c>
      <c r="E30" s="4" t="inlineStr">
        <is>
          <t xml:space="preserve"> </t>
        </is>
      </c>
      <c r="F30" s="4" t="inlineStr">
        <is>
          <t xml:space="preserve"> </t>
        </is>
      </c>
    </row>
    <row r="31">
      <c r="A31" s="4" t="inlineStr">
        <is>
          <t>Performance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vested shares</t>
        </is>
      </c>
      <c r="B33" s="4" t="inlineStr">
        <is>
          <t xml:space="preserve"> </t>
        </is>
      </c>
      <c r="C33" s="5" t="n">
        <v>533700</v>
      </c>
      <c r="D33" s="4" t="inlineStr">
        <is>
          <t xml:space="preserve"> </t>
        </is>
      </c>
      <c r="E33" s="4" t="inlineStr">
        <is>
          <t xml:space="preserve"> </t>
        </is>
      </c>
      <c r="F33" s="4" t="inlineStr">
        <is>
          <t xml:space="preserve"> </t>
        </is>
      </c>
    </row>
    <row r="34">
      <c r="A34" s="4" t="inlineStr">
        <is>
          <t>Performance Option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vested shares</t>
        </is>
      </c>
      <c r="B36" s="5" t="n">
        <v>507015</v>
      </c>
      <c r="C36" s="4" t="inlineStr">
        <is>
          <t xml:space="preserve"> </t>
        </is>
      </c>
      <c r="D36" s="4" t="inlineStr">
        <is>
          <t xml:space="preserve"> </t>
        </is>
      </c>
      <c r="E36" s="4" t="inlineStr">
        <is>
          <t xml:space="preserve"> </t>
        </is>
      </c>
      <c r="F36" s="4" t="inlineStr">
        <is>
          <t xml:space="preserve"> </t>
        </is>
      </c>
    </row>
    <row r="37">
      <c r="A37" s="4" t="inlineStr">
        <is>
          <t>Number of vested shares, percentage</t>
        </is>
      </c>
      <c r="B37" s="10" t="n">
        <v>0.95</v>
      </c>
      <c r="C37" s="4" t="inlineStr">
        <is>
          <t xml:space="preserve"> </t>
        </is>
      </c>
      <c r="D37" s="4" t="inlineStr">
        <is>
          <t xml:space="preserve"> </t>
        </is>
      </c>
      <c r="E37" s="4" t="inlineStr">
        <is>
          <t xml:space="preserve"> </t>
        </is>
      </c>
      <c r="F37" s="4" t="inlineStr">
        <is>
          <t xml:space="preserve"> </t>
        </is>
      </c>
    </row>
    <row r="38">
      <c r="A38" s="4" t="inlineStr">
        <is>
          <t>Stock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amortized compensation cost</t>
        </is>
      </c>
      <c r="B40" s="4" t="inlineStr">
        <is>
          <t xml:space="preserve"> </t>
        </is>
      </c>
      <c r="C40" s="6" t="n">
        <v>200000</v>
      </c>
      <c r="D40" s="4" t="inlineStr">
        <is>
          <t xml:space="preserve"> </t>
        </is>
      </c>
      <c r="E40" s="4" t="inlineStr">
        <is>
          <t xml:space="preserve"> </t>
        </is>
      </c>
      <c r="F40" s="4" t="inlineStr">
        <is>
          <t xml:space="preserve"> </t>
        </is>
      </c>
    </row>
    <row r="41">
      <c r="A41" s="4" t="inlineStr">
        <is>
          <t>Unamortized compensation cost, vesting period</t>
        </is>
      </c>
      <c r="B41" s="4" t="inlineStr">
        <is>
          <t xml:space="preserve"> </t>
        </is>
      </c>
      <c r="C41" s="4" t="inlineStr">
        <is>
          <t>2 months 12 days</t>
        </is>
      </c>
      <c r="D41" s="4" t="inlineStr">
        <is>
          <t xml:space="preserve"> </t>
        </is>
      </c>
      <c r="E41" s="4" t="inlineStr">
        <is>
          <t xml:space="preserve"> </t>
        </is>
      </c>
      <c r="F41" s="4" t="inlineStr">
        <is>
          <t xml:space="preserve"> </t>
        </is>
      </c>
    </row>
    <row r="42">
      <c r="A42" s="4" t="inlineStr">
        <is>
          <t>2013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reserved for future issuance</t>
        </is>
      </c>
      <c r="B44" s="4" t="inlineStr">
        <is>
          <t xml:space="preserve"> </t>
        </is>
      </c>
      <c r="C44" s="4" t="inlineStr">
        <is>
          <t xml:space="preserve"> </t>
        </is>
      </c>
      <c r="D44" s="4" t="inlineStr">
        <is>
          <t xml:space="preserve"> </t>
        </is>
      </c>
      <c r="E44" s="4" t="inlineStr">
        <is>
          <t xml:space="preserve"> </t>
        </is>
      </c>
      <c r="F44" s="5" t="n">
        <v>8700000</v>
      </c>
    </row>
    <row r="45">
      <c r="A45" s="4" t="inlineStr">
        <is>
          <t>Shares available for future grant</t>
        </is>
      </c>
      <c r="B45" s="4" t="inlineStr">
        <is>
          <t xml:space="preserve"> </t>
        </is>
      </c>
      <c r="C45" s="5" t="n">
        <v>1949317</v>
      </c>
      <c r="D45" s="4" t="inlineStr">
        <is>
          <t xml:space="preserve"> </t>
        </is>
      </c>
      <c r="E45" s="4" t="inlineStr">
        <is>
          <t xml:space="preserve"> </t>
        </is>
      </c>
      <c r="F45" s="4" t="inlineStr">
        <is>
          <t xml:space="preserve"> </t>
        </is>
      </c>
    </row>
    <row r="46">
      <c r="A46" s="4" t="inlineStr">
        <is>
          <t>2013 Plan | Stock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ons granted expiration term</t>
        </is>
      </c>
      <c r="B48" s="4" t="inlineStr">
        <is>
          <t xml:space="preserve"> </t>
        </is>
      </c>
      <c r="C48" s="4" t="inlineStr">
        <is>
          <t>10 years</t>
        </is>
      </c>
      <c r="D48" s="4" t="inlineStr">
        <is>
          <t xml:space="preserve"> </t>
        </is>
      </c>
      <c r="E48" s="4" t="inlineStr">
        <is>
          <t xml:space="preserve"> </t>
        </is>
      </c>
      <c r="F48" s="4" t="inlineStr">
        <is>
          <t xml:space="preserve"> </t>
        </is>
      </c>
    </row>
    <row r="49">
      <c r="A49" s="4" t="inlineStr">
        <is>
          <t>2013 Plan | Stock Option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option, vesting period</t>
        </is>
      </c>
      <c r="B51" s="4" t="inlineStr">
        <is>
          <t xml:space="preserve"> </t>
        </is>
      </c>
      <c r="C51" s="4" t="inlineStr">
        <is>
          <t>1 year</t>
        </is>
      </c>
      <c r="D51" s="4" t="inlineStr">
        <is>
          <t xml:space="preserve"> </t>
        </is>
      </c>
      <c r="E51" s="4" t="inlineStr">
        <is>
          <t xml:space="preserve"> </t>
        </is>
      </c>
      <c r="F51" s="4" t="inlineStr">
        <is>
          <t xml:space="preserve"> </t>
        </is>
      </c>
    </row>
    <row r="52">
      <c r="A52" s="4" t="inlineStr">
        <is>
          <t>2013 Plan | Stock Option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option, vesting period</t>
        </is>
      </c>
      <c r="B54" s="4" t="inlineStr">
        <is>
          <t xml:space="preserve"> </t>
        </is>
      </c>
      <c r="C54" s="4" t="inlineStr">
        <is>
          <t>4 years</t>
        </is>
      </c>
      <c r="D54" s="4" t="inlineStr">
        <is>
          <t xml:space="preserve"> </t>
        </is>
      </c>
      <c r="E54" s="4" t="inlineStr">
        <is>
          <t xml:space="preserve"> </t>
        </is>
      </c>
      <c r="F54" s="4" t="inlineStr">
        <is>
          <t xml:space="preserve"> </t>
        </is>
      </c>
    </row>
    <row r="55">
      <c r="A55" s="4" t="inlineStr">
        <is>
          <t>2004 Plan | Stock Op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s granted expiration term</t>
        </is>
      </c>
      <c r="B57" s="4" t="inlineStr">
        <is>
          <t xml:space="preserve"> </t>
        </is>
      </c>
      <c r="C57" s="4" t="inlineStr">
        <is>
          <t>10 years</t>
        </is>
      </c>
      <c r="D57" s="4" t="inlineStr">
        <is>
          <t xml:space="preserve"> </t>
        </is>
      </c>
      <c r="E57" s="4" t="inlineStr">
        <is>
          <t xml:space="preserve"> </t>
        </is>
      </c>
      <c r="F57" s="4" t="inlineStr">
        <is>
          <t xml:space="preserve"> </t>
        </is>
      </c>
    </row>
    <row r="58">
      <c r="A58" s="4" t="inlineStr">
        <is>
          <t>2004 Plan | Stock Option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option, vesting period</t>
        </is>
      </c>
      <c r="B60" s="4" t="inlineStr">
        <is>
          <t xml:space="preserve"> </t>
        </is>
      </c>
      <c r="C60" s="4" t="inlineStr">
        <is>
          <t>1 year</t>
        </is>
      </c>
      <c r="D60" s="4" t="inlineStr">
        <is>
          <t xml:space="preserve"> </t>
        </is>
      </c>
      <c r="E60" s="4" t="inlineStr">
        <is>
          <t xml:space="preserve"> </t>
        </is>
      </c>
      <c r="F60" s="4" t="inlineStr">
        <is>
          <t xml:space="preserve"> </t>
        </is>
      </c>
    </row>
    <row r="61">
      <c r="A61" s="4" t="inlineStr">
        <is>
          <t>2004 Plan | Stock Option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 option, vesting period</t>
        </is>
      </c>
      <c r="B63" s="4" t="inlineStr">
        <is>
          <t xml:space="preserve"> </t>
        </is>
      </c>
      <c r="C63" s="4" t="inlineStr">
        <is>
          <t>4 years</t>
        </is>
      </c>
      <c r="D63" s="4" t="inlineStr">
        <is>
          <t xml:space="preserve"> </t>
        </is>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 Option Activity and Related Information (Detail) - $ / shares</t>
        </is>
      </c>
      <c r="B1" s="2" t="inlineStr">
        <is>
          <t>12 Months Ended</t>
        </is>
      </c>
    </row>
    <row r="2">
      <c r="B2" s="2" t="inlineStr">
        <is>
          <t>Dec. 31, 2022</t>
        </is>
      </c>
      <c r="C2" s="2" t="inlineStr">
        <is>
          <t>Dec. 31, 2021</t>
        </is>
      </c>
    </row>
    <row r="3">
      <c r="A3" s="3" t="inlineStr">
        <is>
          <t>Number of Option Shares</t>
        </is>
      </c>
      <c r="B3" s="4" t="inlineStr">
        <is>
          <t xml:space="preserve"> </t>
        </is>
      </c>
      <c r="C3" s="4" t="inlineStr">
        <is>
          <t xml:space="preserve"> </t>
        </is>
      </c>
    </row>
    <row r="4">
      <c r="A4" s="4" t="inlineStr">
        <is>
          <t>Stock Options, Beginning Balance</t>
        </is>
      </c>
      <c r="B4" s="5" t="n">
        <v>7974250</v>
      </c>
      <c r="C4" s="5" t="n">
        <v>7401387</v>
      </c>
    </row>
    <row r="5">
      <c r="A5" s="4" t="inlineStr">
        <is>
          <t>Stock Options, Granted</t>
        </is>
      </c>
      <c r="B5" s="5" t="n">
        <v>591700</v>
      </c>
      <c r="C5" s="5" t="n">
        <v>1315000</v>
      </c>
    </row>
    <row r="6">
      <c r="A6" s="4" t="inlineStr">
        <is>
          <t>Stock Options, Exercised</t>
        </is>
      </c>
      <c r="B6" s="5" t="n">
        <v>-3000</v>
      </c>
      <c r="C6" s="5" t="n">
        <v>-360955</v>
      </c>
    </row>
    <row r="7">
      <c r="A7" s="4" t="inlineStr">
        <is>
          <t>Stock Options, Cancelled</t>
        </is>
      </c>
      <c r="B7" s="5" t="n">
        <v>-577700</v>
      </c>
      <c r="C7" s="5" t="n">
        <v>-381182</v>
      </c>
    </row>
    <row r="8">
      <c r="A8" s="4" t="inlineStr">
        <is>
          <t>Stock Options, Ending Balance</t>
        </is>
      </c>
      <c r="B8" s="5" t="n">
        <v>7985250</v>
      </c>
      <c r="C8" s="5" t="n">
        <v>7974250</v>
      </c>
    </row>
    <row r="9">
      <c r="A9" s="4" t="inlineStr">
        <is>
          <t>Stock Options, Exercisable at December 31, 2022</t>
        </is>
      </c>
      <c r="B9" s="5" t="n">
        <v>7394381</v>
      </c>
      <c r="C9" s="4" t="inlineStr">
        <is>
          <t xml:space="preserve"> </t>
        </is>
      </c>
    </row>
    <row r="10">
      <c r="A10" s="4" t="inlineStr">
        <is>
          <t>Weighted Average Exercise Price, Beginning Balance</t>
        </is>
      </c>
      <c r="B10" s="8" t="n">
        <v>5.81</v>
      </c>
      <c r="C10" s="8" t="n">
        <v>5.7</v>
      </c>
    </row>
    <row r="11">
      <c r="A11" s="4" t="inlineStr">
        <is>
          <t>Weighted Average Exercise Price, Granted</t>
        </is>
      </c>
      <c r="B11" s="11" t="n">
        <v>2.28</v>
      </c>
      <c r="C11" s="11" t="n">
        <v>5.82</v>
      </c>
    </row>
    <row r="12">
      <c r="A12" s="4" t="inlineStr">
        <is>
          <t>Weighted Average Exercise Price, Exercised</t>
        </is>
      </c>
      <c r="B12" s="11" t="n">
        <v>2.64</v>
      </c>
      <c r="C12" s="11" t="n">
        <v>2.47</v>
      </c>
    </row>
    <row r="13">
      <c r="A13" s="4" t="inlineStr">
        <is>
          <t>Weighted Average Exercise Price, Cancelled</t>
        </is>
      </c>
      <c r="B13" s="11" t="n">
        <v>5.85</v>
      </c>
      <c r="C13" s="11" t="n">
        <v>6.77</v>
      </c>
    </row>
    <row r="14">
      <c r="A14" s="4" t="inlineStr">
        <is>
          <t>Weighted Average Exercise Price, Ending Balance</t>
        </is>
      </c>
      <c r="B14" s="11" t="n">
        <v>5.55</v>
      </c>
      <c r="C14" s="8" t="n">
        <v>5.81</v>
      </c>
    </row>
    <row r="15">
      <c r="A15" s="4" t="inlineStr">
        <is>
          <t>Weighted Average Exercise Price, Exercisable at December 31, 2022</t>
        </is>
      </c>
      <c r="B15" s="8" t="n">
        <v>5.8</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Stock Option Activity and Related Information (Detail)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tock Options, Non-vested, Beginning Balance</t>
        </is>
      </c>
      <c r="B4" s="5" t="n">
        <v>1286333</v>
      </c>
      <c r="C4" s="4" t="inlineStr">
        <is>
          <t xml:space="preserve"> </t>
        </is>
      </c>
    </row>
    <row r="5">
      <c r="A5" s="4" t="inlineStr">
        <is>
          <t>Stock Options, Granted</t>
        </is>
      </c>
      <c r="B5" s="5" t="n">
        <v>591700</v>
      </c>
      <c r="C5" s="5" t="n">
        <v>1315000</v>
      </c>
    </row>
    <row r="6">
      <c r="A6" s="4" t="inlineStr">
        <is>
          <t>Stock Options, Vested</t>
        </is>
      </c>
      <c r="B6" s="5" t="n">
        <v>-738134</v>
      </c>
      <c r="C6" s="4" t="inlineStr">
        <is>
          <t xml:space="preserve"> </t>
        </is>
      </c>
    </row>
    <row r="7">
      <c r="A7" s="4" t="inlineStr">
        <is>
          <t>Stock Options, Forfeitures</t>
        </is>
      </c>
      <c r="B7" s="5" t="n">
        <v>-549030</v>
      </c>
      <c r="C7" s="4" t="inlineStr">
        <is>
          <t xml:space="preserve"> </t>
        </is>
      </c>
    </row>
    <row r="8">
      <c r="A8" s="4" t="inlineStr">
        <is>
          <t>Stock Options, Non-vested, Ending Balance</t>
        </is>
      </c>
      <c r="B8" s="5" t="n">
        <v>590869</v>
      </c>
      <c r="C8" s="5" t="n">
        <v>1286333</v>
      </c>
    </row>
    <row r="9">
      <c r="A9" s="4" t="inlineStr">
        <is>
          <t>Weighted Average Grant-Date Fair Value, Non-vested, Beginning Balance</t>
        </is>
      </c>
      <c r="B9" s="8" t="n">
        <v>3.54</v>
      </c>
      <c r="C9" s="4" t="inlineStr">
        <is>
          <t xml:space="preserve"> </t>
        </is>
      </c>
    </row>
    <row r="10">
      <c r="A10" s="4" t="inlineStr">
        <is>
          <t>Weighted Average Grant-Date Fair Value, Granted</t>
        </is>
      </c>
      <c r="B10" s="11" t="n">
        <v>1.47</v>
      </c>
      <c r="C10" s="8" t="n">
        <v>3.51</v>
      </c>
    </row>
    <row r="11">
      <c r="A11" s="4" t="inlineStr">
        <is>
          <t>Weighted Average Grant-Date Fair Value, Vested</t>
        </is>
      </c>
      <c r="B11" s="11" t="n">
        <v>3.47</v>
      </c>
      <c r="C11" s="4" t="inlineStr">
        <is>
          <t xml:space="preserve"> </t>
        </is>
      </c>
    </row>
    <row r="12">
      <c r="A12" s="4" t="inlineStr">
        <is>
          <t>Weighted Average Grant-Date Fair Value, Forfeitures</t>
        </is>
      </c>
      <c r="B12" s="11" t="n">
        <v>3.58</v>
      </c>
      <c r="C12" s="4" t="inlineStr">
        <is>
          <t xml:space="preserve"> </t>
        </is>
      </c>
    </row>
    <row r="13">
      <c r="A13" s="4" t="inlineStr">
        <is>
          <t>Weighted Average Grant-Date Fair Value, Non-vested, Ending Balance</t>
        </is>
      </c>
      <c r="B13" s="8" t="n">
        <v>1.52</v>
      </c>
      <c r="C13" s="8" t="n">
        <v>3.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Weighted-Average Assumptions for Stock Option and ESPP (Detail)</t>
        </is>
      </c>
      <c r="B1" s="2" t="inlineStr">
        <is>
          <t>12 Months Ended</t>
        </is>
      </c>
    </row>
    <row r="2">
      <c r="B2" s="2" t="inlineStr">
        <is>
          <t>Dec. 31, 2022</t>
        </is>
      </c>
      <c r="C2" s="2" t="inlineStr">
        <is>
          <t>Dec. 31, 2021</t>
        </is>
      </c>
    </row>
    <row r="3">
      <c r="A3" s="4" t="inlineStr">
        <is>
          <t>Employee Stock Purchase Plan</t>
        </is>
      </c>
      <c r="B3" s="4" t="inlineStr">
        <is>
          <t xml:space="preserve"> </t>
        </is>
      </c>
      <c r="C3" s="4" t="inlineStr">
        <is>
          <t xml:space="preserve"> </t>
        </is>
      </c>
    </row>
    <row r="4">
      <c r="A4" s="3" t="inlineStr">
        <is>
          <t>Weighted-average assumptions for stock options and ESPP</t>
        </is>
      </c>
      <c r="B4" s="4" t="inlineStr">
        <is>
          <t xml:space="preserve"> </t>
        </is>
      </c>
      <c r="C4" s="4" t="inlineStr">
        <is>
          <t xml:space="preserve"> </t>
        </is>
      </c>
    </row>
    <row r="5">
      <c r="A5" s="4" t="inlineStr">
        <is>
          <t>Risk-free interest rate</t>
        </is>
      </c>
      <c r="B5" s="4" t="inlineStr">
        <is>
          <t xml:space="preserve"> </t>
        </is>
      </c>
      <c r="C5" s="9" t="n">
        <v>0.0005</v>
      </c>
    </row>
    <row r="6">
      <c r="A6" s="4" t="inlineStr">
        <is>
          <t>Expected volatility of common stock</t>
        </is>
      </c>
      <c r="B6" s="4" t="inlineStr">
        <is>
          <t xml:space="preserve"> </t>
        </is>
      </c>
      <c r="C6" s="9" t="n">
        <v>0.834</v>
      </c>
    </row>
    <row r="7">
      <c r="A7" s="4" t="inlineStr">
        <is>
          <t>Dividend yield</t>
        </is>
      </c>
      <c r="B7" s="4" t="inlineStr">
        <is>
          <t xml:space="preserve"> </t>
        </is>
      </c>
      <c r="C7" s="10" t="n">
        <v>0</v>
      </c>
    </row>
    <row r="8">
      <c r="A8" s="4" t="inlineStr">
        <is>
          <t>Expected option term (in years)</t>
        </is>
      </c>
      <c r="B8" s="4" t="inlineStr">
        <is>
          <t xml:space="preserve"> </t>
        </is>
      </c>
      <c r="C8" s="4" t="inlineStr">
        <is>
          <t>6 months</t>
        </is>
      </c>
    </row>
    <row r="9">
      <c r="A9" s="4" t="inlineStr">
        <is>
          <t>Stock Option</t>
        </is>
      </c>
      <c r="B9" s="4" t="inlineStr">
        <is>
          <t xml:space="preserve"> </t>
        </is>
      </c>
      <c r="C9" s="4" t="inlineStr">
        <is>
          <t xml:space="preserve"> </t>
        </is>
      </c>
    </row>
    <row r="10">
      <c r="A10" s="3" t="inlineStr">
        <is>
          <t>Weighted-average assumptions for stock options and ESPP</t>
        </is>
      </c>
      <c r="B10" s="4" t="inlineStr">
        <is>
          <t xml:space="preserve"> </t>
        </is>
      </c>
      <c r="C10" s="4" t="inlineStr">
        <is>
          <t xml:space="preserve"> </t>
        </is>
      </c>
    </row>
    <row r="11">
      <c r="A11" s="4" t="inlineStr">
        <is>
          <t>Risk-free interest rate</t>
        </is>
      </c>
      <c r="B11" s="9" t="n">
        <v>0.0388</v>
      </c>
      <c r="C11" s="9" t="n">
        <v>0.0058</v>
      </c>
    </row>
    <row r="12">
      <c r="A12" s="4" t="inlineStr">
        <is>
          <t>Expected volatility of common stock</t>
        </is>
      </c>
      <c r="B12" s="9" t="n">
        <v>0.7881</v>
      </c>
      <c r="C12" s="9" t="n">
        <v>0.7241</v>
      </c>
    </row>
    <row r="13">
      <c r="A13" s="4" t="inlineStr">
        <is>
          <t>Dividend yield</t>
        </is>
      </c>
      <c r="B13" s="10" t="n">
        <v>0</v>
      </c>
      <c r="C13" s="10" t="n">
        <v>0</v>
      </c>
    </row>
    <row r="14">
      <c r="A14" s="4" t="inlineStr">
        <is>
          <t>Expected option term (in years)</t>
        </is>
      </c>
      <c r="B14" s="4" t="inlineStr">
        <is>
          <t>4 years 8 months 12 days</t>
        </is>
      </c>
      <c r="C14" s="4" t="inlineStr">
        <is>
          <t>5 years 5 months 23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based Compensation Expense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42522</v>
      </c>
      <c r="C4" s="6" t="n">
        <v>1717513</v>
      </c>
    </row>
    <row r="5">
      <c r="A5" s="4" t="inlineStr">
        <is>
          <t>Research, Development and Pate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37071</v>
      </c>
      <c r="C7" s="5" t="n">
        <v>64034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405451</v>
      </c>
      <c r="C10" s="6" t="n">
        <v>10771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Additional Information (Detail) - USD ($)</t>
        </is>
      </c>
      <c r="D1" s="2" t="inlineStr">
        <is>
          <t>12 Months Ended</t>
        </is>
      </c>
    </row>
    <row r="2">
      <c r="B2" s="2" t="inlineStr">
        <is>
          <t>Jan. 29, 2021</t>
        </is>
      </c>
      <c r="C2" s="2" t="inlineStr">
        <is>
          <t>Aug. 23, 2019</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4" t="inlineStr">
        <is>
          <t xml:space="preserve"> </t>
        </is>
      </c>
      <c r="D4" s="4" t="inlineStr">
        <is>
          <t xml:space="preserve"> </t>
        </is>
      </c>
      <c r="E4" s="6" t="n">
        <v>118368</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ssuance of common stock in a private transaction, net of issuance costs, shares</t>
        </is>
      </c>
      <c r="B7" s="4" t="inlineStr">
        <is>
          <t xml:space="preserve"> </t>
        </is>
      </c>
      <c r="C7" s="4" t="inlineStr">
        <is>
          <t xml:space="preserve"> </t>
        </is>
      </c>
      <c r="D7" s="4" t="inlineStr">
        <is>
          <t xml:space="preserve"> </t>
        </is>
      </c>
      <c r="E7" s="5" t="n">
        <v>3656307</v>
      </c>
    </row>
    <row r="8">
      <c r="A8" s="4" t="inlineStr">
        <is>
          <t>2019 at-the-market issuance sales agreement | B. Riley FB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ales commission as a percentage of gross proceeds</t>
        </is>
      </c>
      <c r="B10" s="4" t="inlineStr">
        <is>
          <t xml:space="preserve"> </t>
        </is>
      </c>
      <c r="C10" s="9" t="n">
        <v>0.035</v>
      </c>
      <c r="D10" s="4" t="inlineStr">
        <is>
          <t xml:space="preserve"> </t>
        </is>
      </c>
      <c r="E10" s="4" t="inlineStr">
        <is>
          <t xml:space="preserve"> </t>
        </is>
      </c>
    </row>
    <row r="11">
      <c r="A11" s="4" t="inlineStr">
        <is>
          <t>2019 at-the-market issuance sales agreement | Maximum | B. Riley FB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purchase agreement, aggregate amount of common stock agreed to be purchased</t>
        </is>
      </c>
      <c r="B13" s="4" t="inlineStr">
        <is>
          <t xml:space="preserve"> </t>
        </is>
      </c>
      <c r="C13" s="6" t="n">
        <v>75000000</v>
      </c>
      <c r="D13" s="4" t="inlineStr">
        <is>
          <t xml:space="preserve"> </t>
        </is>
      </c>
      <c r="E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ssuance of common stock in a private transaction, net of issuance costs, shares</t>
        </is>
      </c>
      <c r="B16" s="5" t="n">
        <v>3656307</v>
      </c>
      <c r="C16" s="4" t="inlineStr">
        <is>
          <t xml:space="preserve"> </t>
        </is>
      </c>
      <c r="D16" s="4" t="inlineStr">
        <is>
          <t xml:space="preserve"> </t>
        </is>
      </c>
      <c r="E16" s="4" t="inlineStr">
        <is>
          <t xml:space="preserve"> </t>
        </is>
      </c>
    </row>
    <row r="17">
      <c r="A17" s="4" t="inlineStr">
        <is>
          <t>Private Placement |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price per share</t>
        </is>
      </c>
      <c r="B19" s="8" t="n">
        <v>5.47</v>
      </c>
      <c r="C19" s="4" t="inlineStr">
        <is>
          <t xml:space="preserve"> </t>
        </is>
      </c>
      <c r="D19" s="4" t="inlineStr">
        <is>
          <t xml:space="preserve"> </t>
        </is>
      </c>
      <c r="E19" s="4" t="inlineStr">
        <is>
          <t xml:space="preserve"> </t>
        </is>
      </c>
    </row>
    <row r="20">
      <c r="A20" s="4" t="inlineStr">
        <is>
          <t>Gross proceeds</t>
        </is>
      </c>
      <c r="B20" s="6" t="n">
        <v>20000000</v>
      </c>
      <c r="C20" s="4" t="inlineStr">
        <is>
          <t xml:space="preserve"> </t>
        </is>
      </c>
      <c r="D20" s="4" t="inlineStr">
        <is>
          <t xml:space="preserve"> </t>
        </is>
      </c>
      <c r="E20" s="4" t="inlineStr">
        <is>
          <t xml:space="preserve"> </t>
        </is>
      </c>
    </row>
    <row r="21">
      <c r="A21" s="4" t="inlineStr">
        <is>
          <t>Payments of stock issuance costs</t>
        </is>
      </c>
      <c r="B21" s="6" t="n">
        <v>100000</v>
      </c>
      <c r="C21" s="4" t="inlineStr">
        <is>
          <t xml:space="preserve"> </t>
        </is>
      </c>
      <c r="D21" s="4" t="inlineStr">
        <is>
          <t xml:space="preserve"> </t>
        </is>
      </c>
      <c r="E21" s="4" t="inlineStr">
        <is>
          <t xml:space="preserve"> </t>
        </is>
      </c>
    </row>
    <row r="22">
      <c r="A22" s="4" t="inlineStr">
        <is>
          <t>ATM Agreeme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Issuance of common stock in a private transaction, net of issuance costs, shares</t>
        </is>
      </c>
      <c r="B24" s="4" t="inlineStr">
        <is>
          <t xml:space="preserve"> </t>
        </is>
      </c>
      <c r="C24" s="4" t="inlineStr">
        <is>
          <t xml:space="preserve"> </t>
        </is>
      </c>
      <c r="D24" s="5" t="n">
        <v>0</v>
      </c>
      <c r="E24" s="5" t="n">
        <v>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on Stock Reserved for Future Issuance (Detail)</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t>
        </is>
      </c>
      <c r="B3" s="5" t="n">
        <v>9934567</v>
      </c>
    </row>
    <row r="4">
      <c r="A4" s="4" t="inlineStr">
        <is>
          <t>2013 Plan</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5" t="n">
        <v>1949317</v>
      </c>
    </row>
    <row r="7">
      <c r="A7" s="4" t="inlineStr">
        <is>
          <t>Warrants | 2013 Plan</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5" t="n">
        <v>1949317</v>
      </c>
    </row>
    <row r="10">
      <c r="A10" s="4" t="inlineStr">
        <is>
          <t>Warrants | 2004 Plan and 2013 Plan</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5" t="n">
        <v>7985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oss before Income Taxes for Domestic and Foreign Locations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14084240</v>
      </c>
      <c r="C4" s="6" t="n">
        <v>-10145822</v>
      </c>
    </row>
    <row r="5">
      <c r="A5" s="4" t="inlineStr">
        <is>
          <t>Foreign</t>
        </is>
      </c>
      <c r="B5" s="5" t="n">
        <v>17979</v>
      </c>
      <c r="C5" s="5" t="n">
        <v>14138</v>
      </c>
    </row>
    <row r="6">
      <c r="A6" s="4" t="inlineStr">
        <is>
          <t>Loss before income taxes</t>
        </is>
      </c>
      <c r="B6" s="6" t="n">
        <v>-14066261</v>
      </c>
      <c r="C6" s="6" t="n">
        <v>-101316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4037500</v>
      </c>
    </row>
    <row r="5">
      <c r="A5" s="3" t="inlineStr">
        <is>
          <t>Operating expenses:</t>
        </is>
      </c>
      <c r="B5" s="4" t="inlineStr">
        <is>
          <t xml:space="preserve"> </t>
        </is>
      </c>
      <c r="C5" s="4" t="inlineStr">
        <is>
          <t xml:space="preserve"> </t>
        </is>
      </c>
    </row>
    <row r="6">
      <c r="A6" s="4" t="inlineStr">
        <is>
          <t>Research, development and patents</t>
        </is>
      </c>
      <c r="B6" s="6" t="n">
        <v>9143792</v>
      </c>
      <c r="C6" s="5" t="n">
        <v>8538027</v>
      </c>
    </row>
    <row r="7">
      <c r="A7" s="4" t="inlineStr">
        <is>
          <t>General and administrative</t>
        </is>
      </c>
      <c r="B7" s="5" t="n">
        <v>5484857</v>
      </c>
      <c r="C7" s="5" t="n">
        <v>5715285</v>
      </c>
    </row>
    <row r="8">
      <c r="A8" s="4" t="inlineStr">
        <is>
          <t>Total operating expenses</t>
        </is>
      </c>
      <c r="B8" s="5" t="n">
        <v>14628649</v>
      </c>
      <c r="C8" s="5" t="n">
        <v>14253312</v>
      </c>
    </row>
    <row r="9">
      <c r="A9" s="4" t="inlineStr">
        <is>
          <t>Operating loss</t>
        </is>
      </c>
      <c r="B9" s="5" t="n">
        <v>-14628649</v>
      </c>
      <c r="C9" s="5" t="n">
        <v>-10215812</v>
      </c>
    </row>
    <row r="10">
      <c r="A10" s="4" t="inlineStr">
        <is>
          <t>Interest income</t>
        </is>
      </c>
      <c r="B10" s="5" t="n">
        <v>809673</v>
      </c>
      <c r="C10" s="5" t="n">
        <v>143626</v>
      </c>
    </row>
    <row r="11">
      <c r="A11" s="4" t="inlineStr">
        <is>
          <t>Other expense, net</t>
        </is>
      </c>
      <c r="B11" s="5" t="n">
        <v>-247285</v>
      </c>
      <c r="C11" s="5" t="n">
        <v>-59498</v>
      </c>
    </row>
    <row r="12">
      <c r="A12" s="4" t="inlineStr">
        <is>
          <t>Loss before income taxes</t>
        </is>
      </c>
      <c r="B12" s="5" t="n">
        <v>-14066261</v>
      </c>
      <c r="C12" s="5" t="n">
        <v>-10131684</v>
      </c>
    </row>
    <row r="13">
      <c r="A13" s="4" t="inlineStr">
        <is>
          <t>Income tax expense</t>
        </is>
      </c>
      <c r="B13" s="5" t="n">
        <v>-2822</v>
      </c>
      <c r="C13" s="5" t="n">
        <v>-2568</v>
      </c>
    </row>
    <row r="14">
      <c r="A14" s="4" t="inlineStr">
        <is>
          <t>Net loss applicable to common stockholders</t>
        </is>
      </c>
      <c r="B14" s="6" t="n">
        <v>-14069083</v>
      </c>
      <c r="C14" s="6" t="n">
        <v>-10134252</v>
      </c>
    </row>
    <row r="15">
      <c r="A15" s="4" t="inlineStr">
        <is>
          <t>Basic net loss per common share</t>
        </is>
      </c>
      <c r="B15" s="8" t="n">
        <v>-0.29</v>
      </c>
      <c r="C15" s="8" t="n">
        <v>-0.21</v>
      </c>
    </row>
    <row r="16">
      <c r="A16" s="4" t="inlineStr">
        <is>
          <t>Diluted net loss per common share</t>
        </is>
      </c>
      <c r="B16" s="8" t="n">
        <v>-0.29</v>
      </c>
      <c r="C16" s="8" t="n">
        <v>-0.21</v>
      </c>
    </row>
    <row r="17">
      <c r="A17" s="4" t="inlineStr">
        <is>
          <t>Shares used to compute basic net loss per common share</t>
        </is>
      </c>
      <c r="B17" s="5" t="n">
        <v>49045342</v>
      </c>
      <c r="C17" s="5" t="n">
        <v>48596255</v>
      </c>
    </row>
    <row r="18">
      <c r="A18" s="4" t="inlineStr">
        <is>
          <t>Shares used to compute diluted net loss per common share</t>
        </is>
      </c>
      <c r="B18" s="5" t="n">
        <v>49045342</v>
      </c>
      <c r="C18" s="5" t="n">
        <v>48596255</v>
      </c>
    </row>
    <row r="19">
      <c r="A19" s="4" t="inlineStr">
        <is>
          <t>Net loss applicable to common stockholders</t>
        </is>
      </c>
      <c r="B19" s="6" t="n">
        <v>-14069083</v>
      </c>
      <c r="C19" s="6" t="n">
        <v>-10134252</v>
      </c>
    </row>
    <row r="20">
      <c r="A20" s="3" t="inlineStr">
        <is>
          <t>Other comprehensive loss, net of tax:</t>
        </is>
      </c>
      <c r="B20" s="4" t="inlineStr">
        <is>
          <t xml:space="preserve"> </t>
        </is>
      </c>
      <c r="C20" s="4" t="inlineStr">
        <is>
          <t xml:space="preserve"> </t>
        </is>
      </c>
    </row>
    <row r="21">
      <c r="A21" s="4" t="inlineStr">
        <is>
          <t>Foreign currency translation adjustments</t>
        </is>
      </c>
      <c r="B21" s="5" t="n">
        <v>-16408</v>
      </c>
      <c r="C21" s="5" t="n">
        <v>-10658</v>
      </c>
    </row>
    <row r="22">
      <c r="A22" s="4" t="inlineStr">
        <is>
          <t>Comprehensive loss</t>
        </is>
      </c>
      <c r="B22" s="6" t="n">
        <v>-14085491</v>
      </c>
      <c r="C22" s="6" t="n">
        <v>-10144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conciliation of Income Tax Expense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oreign</t>
        </is>
      </c>
      <c r="B4" s="6" t="n">
        <v>-2822</v>
      </c>
      <c r="C4" s="6" t="n">
        <v>-2568</v>
      </c>
    </row>
    <row r="5">
      <c r="A5" s="4" t="inlineStr">
        <is>
          <t>Total current income tax expense</t>
        </is>
      </c>
      <c r="B5" s="5" t="n">
        <v>-2822</v>
      </c>
      <c r="C5" s="5" t="n">
        <v>-2568</v>
      </c>
    </row>
    <row r="6">
      <c r="A6" s="4" t="inlineStr">
        <is>
          <t>Total income tax expense</t>
        </is>
      </c>
      <c r="B6" s="6" t="n">
        <v>-2822</v>
      </c>
      <c r="C6" s="6" t="n">
        <v>-25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onents of Deferred Income Tax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70142367</v>
      </c>
      <c r="C3" s="6" t="n">
        <v>68485037</v>
      </c>
    </row>
    <row r="4">
      <c r="A4" s="4" t="inlineStr">
        <is>
          <t>Capitalized licenses</t>
        </is>
      </c>
      <c r="B4" s="5" t="n">
        <v>934</v>
      </c>
      <c r="C4" s="5" t="n">
        <v>30784</v>
      </c>
    </row>
    <row r="5">
      <c r="A5" s="4" t="inlineStr">
        <is>
          <t>Research tax credits</t>
        </is>
      </c>
      <c r="B5" s="5" t="n">
        <v>9629956</v>
      </c>
      <c r="C5" s="5" t="n">
        <v>9262071</v>
      </c>
    </row>
    <row r="6">
      <c r="A6" s="4" t="inlineStr">
        <is>
          <t>Stock options</t>
        </is>
      </c>
      <c r="B6" s="5" t="n">
        <v>1526644</v>
      </c>
      <c r="C6" s="5" t="n">
        <v>1601862</v>
      </c>
    </row>
    <row r="7">
      <c r="A7" s="4" t="inlineStr">
        <is>
          <t>Other, net</t>
        </is>
      </c>
      <c r="B7" s="5" t="n">
        <v>390610</v>
      </c>
      <c r="C7" s="5" t="n">
        <v>423279</v>
      </c>
    </row>
    <row r="8">
      <c r="A8" s="4" t="inlineStr">
        <is>
          <t>Right-of-use asset</t>
        </is>
      </c>
      <c r="B8" s="5" t="n">
        <v>180938</v>
      </c>
      <c r="C8" s="5" t="n">
        <v>196059</v>
      </c>
    </row>
    <row r="9">
      <c r="A9" s="4" t="inlineStr">
        <is>
          <t>Research and experimentation capitalization</t>
        </is>
      </c>
      <c r="B9" s="5" t="n">
        <v>1795580</v>
      </c>
      <c r="C9" s="4" t="inlineStr">
        <is>
          <t xml:space="preserve"> </t>
        </is>
      </c>
    </row>
    <row r="10">
      <c r="A10" s="4" t="inlineStr">
        <is>
          <t>Total deferred tax assets</t>
        </is>
      </c>
      <c r="B10" s="5" t="n">
        <v>83667029</v>
      </c>
      <c r="C10" s="5" t="n">
        <v>79999092</v>
      </c>
    </row>
    <row r="11">
      <c r="A11" s="3" t="inlineStr">
        <is>
          <t>Deferred tax liabilities</t>
        </is>
      </c>
      <c r="B11" s="4" t="inlineStr">
        <is>
          <t xml:space="preserve"> </t>
        </is>
      </c>
      <c r="C11" s="4" t="inlineStr">
        <is>
          <t xml:space="preserve"> </t>
        </is>
      </c>
    </row>
    <row r="12">
      <c r="A12" s="4" t="inlineStr">
        <is>
          <t>Right-of-use liability</t>
        </is>
      </c>
      <c r="B12" s="5" t="n">
        <v>-166786</v>
      </c>
      <c r="C12" s="5" t="n">
        <v>-196059</v>
      </c>
    </row>
    <row r="13">
      <c r="A13" s="4" t="inlineStr">
        <is>
          <t>In-process research and development</t>
        </is>
      </c>
      <c r="B13" s="5" t="n">
        <v>-1343213</v>
      </c>
      <c r="C13" s="5" t="n">
        <v>-1343213</v>
      </c>
    </row>
    <row r="14">
      <c r="A14" s="4" t="inlineStr">
        <is>
          <t>Total deferred tax liabilities</t>
        </is>
      </c>
      <c r="B14" s="5" t="n">
        <v>-1509999</v>
      </c>
      <c r="C14" s="5" t="n">
        <v>-1539272</v>
      </c>
    </row>
    <row r="15">
      <c r="A15" s="4" t="inlineStr">
        <is>
          <t>Net deferred tax assets</t>
        </is>
      </c>
      <c r="B15" s="5" t="n">
        <v>82157030</v>
      </c>
      <c r="C15" s="5" t="n">
        <v>78459820</v>
      </c>
    </row>
    <row r="16">
      <c r="A16" s="4" t="inlineStr">
        <is>
          <t>Valuation allowance</t>
        </is>
      </c>
      <c r="B16" s="5" t="n">
        <v>-82358822</v>
      </c>
      <c r="C16" s="5" t="n">
        <v>-78661612</v>
      </c>
    </row>
    <row r="17">
      <c r="A17" s="4" t="inlineStr">
        <is>
          <t>Net deferred tax liability</t>
        </is>
      </c>
      <c r="B17" s="6" t="n">
        <v>-201792</v>
      </c>
      <c r="C17" s="6" t="n">
        <v>-201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t>
        </is>
      </c>
      <c r="B1" s="2" t="inlineStr">
        <is>
          <t>12 Months Ended</t>
        </is>
      </c>
    </row>
    <row r="2">
      <c r="B2" s="2" t="inlineStr">
        <is>
          <t>Dec. 31, 2022 USD ($)</t>
        </is>
      </c>
    </row>
    <row r="3">
      <c r="A3" s="3" t="inlineStr">
        <is>
          <t>Income Tax [Line Items]</t>
        </is>
      </c>
      <c r="B3" s="4" t="inlineStr">
        <is>
          <t xml:space="preserve"> </t>
        </is>
      </c>
    </row>
    <row r="4">
      <c r="A4" s="4" t="inlineStr">
        <is>
          <t>Net change in valuation allowance</t>
        </is>
      </c>
      <c r="B4" s="6" t="n">
        <v>3700000</v>
      </c>
    </row>
    <row r="5">
      <c r="A5" s="4" t="inlineStr">
        <is>
          <t>Unrecognized tax benefits, tax penalties and interest accrued</t>
        </is>
      </c>
      <c r="B5" s="5" t="n">
        <v>0</v>
      </c>
    </row>
    <row r="6">
      <c r="A6" s="4" t="inlineStr">
        <is>
          <t>Federal</t>
        </is>
      </c>
      <c r="B6" s="4" t="inlineStr">
        <is>
          <t xml:space="preserve"> </t>
        </is>
      </c>
    </row>
    <row r="7">
      <c r="A7" s="3" t="inlineStr">
        <is>
          <t>Income Tax [Line Items]</t>
        </is>
      </c>
      <c r="B7" s="4" t="inlineStr">
        <is>
          <t xml:space="preserve"> </t>
        </is>
      </c>
    </row>
    <row r="8">
      <c r="A8" s="4" t="inlineStr">
        <is>
          <t>Net operating loss carryforwards</t>
        </is>
      </c>
      <c r="B8" s="5" t="n">
        <v>276600000</v>
      </c>
    </row>
    <row r="9">
      <c r="A9" s="4" t="inlineStr">
        <is>
          <t>NOL carryforwards began to expire</t>
        </is>
      </c>
      <c r="B9" s="6" t="n">
        <v>232300000</v>
      </c>
    </row>
    <row r="10">
      <c r="A10" s="4" t="inlineStr">
        <is>
          <t>Net operating loss carryforwards, expiration year</t>
        </is>
      </c>
      <c r="B10" s="4" t="inlineStr">
        <is>
          <t>2022</t>
        </is>
      </c>
    </row>
    <row r="11">
      <c r="A11" s="4" t="inlineStr">
        <is>
          <t>NOL carryforwards to be carried forward indefinitely</t>
        </is>
      </c>
      <c r="B11" s="6" t="n">
        <v>44300000</v>
      </c>
    </row>
    <row r="12">
      <c r="A12" s="4" t="inlineStr">
        <is>
          <t>Research tax credit carry forwards</t>
        </is>
      </c>
      <c r="B12" s="6" t="n">
        <v>7800000</v>
      </c>
    </row>
    <row r="13">
      <c r="A13" s="4" t="inlineStr">
        <is>
          <t>Research and development credits, expiration period</t>
        </is>
      </c>
      <c r="B13" s="4" t="inlineStr">
        <is>
          <t>2024</t>
        </is>
      </c>
    </row>
    <row r="14">
      <c r="A14" s="4" t="inlineStr">
        <is>
          <t>California</t>
        </is>
      </c>
      <c r="B14" s="4" t="inlineStr">
        <is>
          <t xml:space="preserve"> </t>
        </is>
      </c>
    </row>
    <row r="15">
      <c r="A15" s="3" t="inlineStr">
        <is>
          <t>Income Tax [Line Items]</t>
        </is>
      </c>
      <c r="B15" s="4" t="inlineStr">
        <is>
          <t xml:space="preserve"> </t>
        </is>
      </c>
    </row>
    <row r="16">
      <c r="A16" s="4" t="inlineStr">
        <is>
          <t>Net operating loss carryforwards</t>
        </is>
      </c>
      <c r="B16" s="6" t="n">
        <v>182900000</v>
      </c>
    </row>
    <row r="17">
      <c r="A17" s="4" t="inlineStr">
        <is>
          <t>Net operating loss carryforwards, expiration year</t>
        </is>
      </c>
      <c r="B17" s="4" t="inlineStr">
        <is>
          <t>2028</t>
        </is>
      </c>
    </row>
    <row r="18">
      <c r="A18" s="4" t="inlineStr">
        <is>
          <t>Research tax credit carry forwards</t>
        </is>
      </c>
      <c r="B18" s="6" t="n">
        <v>2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ederal Statutory Income Tax Rate to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9" t="n">
        <v>0.064</v>
      </c>
      <c r="C5" s="9" t="n">
        <v>0.027</v>
      </c>
    </row>
    <row r="6">
      <c r="A6" s="4" t="inlineStr">
        <is>
          <t>Tax credits</t>
        </is>
      </c>
      <c r="B6" s="9" t="n">
        <v>0.026</v>
      </c>
      <c r="C6" s="9" t="n">
        <v>0.028</v>
      </c>
    </row>
    <row r="7">
      <c r="A7" s="4" t="inlineStr">
        <is>
          <t>Change in valuation allowance</t>
        </is>
      </c>
      <c r="B7" s="4" t="inlineStr">
        <is>
          <t>(26.40%)</t>
        </is>
      </c>
      <c r="C7" s="9" t="n">
        <v>0.035</v>
      </c>
    </row>
    <row r="8">
      <c r="A8" s="4" t="inlineStr">
        <is>
          <t>Permanent differences</t>
        </is>
      </c>
      <c r="B8" s="4" t="inlineStr">
        <is>
          <t>(0.30%)</t>
        </is>
      </c>
      <c r="C8" s="4" t="inlineStr">
        <is>
          <t>(0.20%)</t>
        </is>
      </c>
    </row>
    <row r="9">
      <c r="A9" s="4" t="inlineStr">
        <is>
          <t>Expiration of attributes</t>
        </is>
      </c>
      <c r="B9" s="4" t="inlineStr">
        <is>
          <t>(1.30%)</t>
        </is>
      </c>
      <c r="C9" s="4" t="inlineStr">
        <is>
          <t>(10.40%)</t>
        </is>
      </c>
    </row>
    <row r="10">
      <c r="A10" s="4" t="inlineStr">
        <is>
          <t>Stock compensation</t>
        </is>
      </c>
      <c r="B10" s="4" t="inlineStr">
        <is>
          <t>(1.90%)</t>
        </is>
      </c>
      <c r="C10" s="4" t="inlineStr">
        <is>
          <t>(12.40%)</t>
        </is>
      </c>
    </row>
    <row r="11">
      <c r="A11" s="4" t="inlineStr">
        <is>
          <t>Uncertain tax positions</t>
        </is>
      </c>
      <c r="B11" s="4" t="inlineStr">
        <is>
          <t xml:space="preserve"> </t>
        </is>
      </c>
      <c r="C11" s="4" t="inlineStr">
        <is>
          <t>(7.00%)</t>
        </is>
      </c>
    </row>
    <row r="12">
      <c r="A12" s="4" t="inlineStr">
        <is>
          <t>Other</t>
        </is>
      </c>
      <c r="B12" s="4" t="inlineStr">
        <is>
          <t>(0.10%)</t>
        </is>
      </c>
      <c r="C12" s="4" t="inlineStr">
        <is>
          <t xml:space="preserve"> </t>
        </is>
      </c>
    </row>
    <row r="13">
      <c r="A13" s="4" t="inlineStr">
        <is>
          <t>Provision for income taxes</t>
        </is>
      </c>
      <c r="B13" s="10" t="n">
        <v>0</v>
      </c>
      <c r="C13"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Activity Related to Unrecognized Tax Benefits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at January 1</t>
        </is>
      </c>
      <c r="B4" s="6" t="n">
        <v>893371</v>
      </c>
      <c r="C4" s="4" t="inlineStr">
        <is>
          <t xml:space="preserve"> </t>
        </is>
      </c>
    </row>
    <row r="5">
      <c r="A5" s="4" t="inlineStr">
        <is>
          <t>Additions for tax positions taken in the prior year</t>
        </is>
      </c>
      <c r="B5" s="5" t="n">
        <v>3610</v>
      </c>
      <c r="C5" s="4" t="inlineStr">
        <is>
          <t xml:space="preserve"> </t>
        </is>
      </c>
    </row>
    <row r="6">
      <c r="A6" s="4" t="inlineStr">
        <is>
          <t>Additions for tax positions taken in the current year</t>
        </is>
      </c>
      <c r="B6" s="4" t="inlineStr">
        <is>
          <t xml:space="preserve"> </t>
        </is>
      </c>
      <c r="C6" s="6" t="n">
        <v>893371</v>
      </c>
    </row>
    <row r="7">
      <c r="A7" s="4" t="inlineStr">
        <is>
          <t>Gross unrecognized tax benefits at December 31</t>
        </is>
      </c>
      <c r="B7" s="6" t="n">
        <v>896981</v>
      </c>
      <c r="C7" s="6" t="n">
        <v>8933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Savings Plan - Additional Information (Detail) - USD ($)</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Discretionary contributions to employee savings plan</t>
        </is>
      </c>
      <c r="B4" s="6" t="n">
        <v>75859</v>
      </c>
      <c r="C4" s="6" t="n">
        <v>72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0</t>
        </is>
      </c>
      <c r="B2" s="6" t="n">
        <v>71326500</v>
      </c>
      <c r="C2" s="6" t="n">
        <v>45025</v>
      </c>
      <c r="D2" s="6" t="n">
        <v>454296536</v>
      </c>
      <c r="E2" s="6" t="n">
        <v>-88219</v>
      </c>
      <c r="F2" s="6" t="n">
        <v>-382926842</v>
      </c>
    </row>
    <row r="3">
      <c r="A3" s="4" t="inlineStr">
        <is>
          <t>Balance, shares at Dec. 31, 2020</t>
        </is>
      </c>
      <c r="B3" s="4" t="inlineStr">
        <is>
          <t xml:space="preserve"> </t>
        </is>
      </c>
      <c r="C3" s="5" t="n">
        <v>45024560</v>
      </c>
      <c r="D3" s="4" t="inlineStr">
        <is>
          <t xml:space="preserve"> </t>
        </is>
      </c>
      <c r="E3" s="4" t="inlineStr">
        <is>
          <t xml:space="preserve"> </t>
        </is>
      </c>
      <c r="F3" s="4" t="inlineStr">
        <is>
          <t xml:space="preserve"> </t>
        </is>
      </c>
    </row>
    <row r="4">
      <c r="A4" s="4" t="inlineStr">
        <is>
          <t>Share-based compensation</t>
        </is>
      </c>
      <c r="B4" s="5" t="n">
        <v>1717513</v>
      </c>
      <c r="C4" s="4" t="inlineStr">
        <is>
          <t xml:space="preserve"> </t>
        </is>
      </c>
      <c r="D4" s="5" t="n">
        <v>1717513</v>
      </c>
      <c r="E4" s="4" t="inlineStr">
        <is>
          <t xml:space="preserve"> </t>
        </is>
      </c>
      <c r="F4" s="4" t="inlineStr">
        <is>
          <t xml:space="preserve"> </t>
        </is>
      </c>
    </row>
    <row r="5">
      <c r="A5" s="4" t="inlineStr">
        <is>
          <t>Issuance of shares under an employee stock purchase plan (ESPP)</t>
        </is>
      </c>
      <c r="B5" s="6" t="n">
        <v>6110</v>
      </c>
      <c r="C5" s="6" t="n">
        <v>2</v>
      </c>
      <c r="D5" s="5" t="n">
        <v>6108</v>
      </c>
      <c r="E5" s="4" t="inlineStr">
        <is>
          <t xml:space="preserve"> </t>
        </is>
      </c>
      <c r="F5" s="4" t="inlineStr">
        <is>
          <t xml:space="preserve"> </t>
        </is>
      </c>
    </row>
    <row r="6">
      <c r="A6" s="4" t="inlineStr">
        <is>
          <t>Issuance of shares under an employee stock purchase plan (ESPP), shares</t>
        </is>
      </c>
      <c r="B6" s="5" t="n">
        <v>1424</v>
      </c>
      <c r="C6" s="5" t="n">
        <v>1424</v>
      </c>
      <c r="D6" s="4" t="inlineStr">
        <is>
          <t xml:space="preserve"> </t>
        </is>
      </c>
      <c r="E6" s="4" t="inlineStr">
        <is>
          <t xml:space="preserve"> </t>
        </is>
      </c>
      <c r="F6" s="4" t="inlineStr">
        <is>
          <t xml:space="preserve"> </t>
        </is>
      </c>
    </row>
    <row r="7">
      <c r="A7" s="4" t="inlineStr">
        <is>
          <t>Issuance of common stock in a private placement transaction, net of issuance costs</t>
        </is>
      </c>
      <c r="B7" s="6" t="n">
        <v>19881632</v>
      </c>
      <c r="C7" s="6" t="n">
        <v>3656</v>
      </c>
      <c r="D7" s="5" t="n">
        <v>19877976</v>
      </c>
      <c r="E7" s="4" t="inlineStr">
        <is>
          <t xml:space="preserve"> </t>
        </is>
      </c>
      <c r="F7" s="4" t="inlineStr">
        <is>
          <t xml:space="preserve"> </t>
        </is>
      </c>
    </row>
    <row r="8">
      <c r="A8" s="4" t="inlineStr">
        <is>
          <t>Issuance of common stock in a private placement transaction, net of issuance costs, shares</t>
        </is>
      </c>
      <c r="B8" s="4" t="inlineStr">
        <is>
          <t xml:space="preserve"> </t>
        </is>
      </c>
      <c r="C8" s="5" t="n">
        <v>3656307</v>
      </c>
      <c r="D8" s="4" t="inlineStr">
        <is>
          <t xml:space="preserve"> </t>
        </is>
      </c>
      <c r="E8" s="4" t="inlineStr">
        <is>
          <t xml:space="preserve"> </t>
        </is>
      </c>
      <c r="F8" s="4" t="inlineStr">
        <is>
          <t xml:space="preserve"> </t>
        </is>
      </c>
    </row>
    <row r="9">
      <c r="A9" s="4" t="inlineStr">
        <is>
          <t>Issuance of common stock for option exercises</t>
        </is>
      </c>
      <c r="B9" s="6" t="n">
        <v>890239</v>
      </c>
      <c r="C9" s="6" t="n">
        <v>360</v>
      </c>
      <c r="D9" s="5" t="n">
        <v>889879</v>
      </c>
      <c r="E9" s="4" t="inlineStr">
        <is>
          <t xml:space="preserve"> </t>
        </is>
      </c>
      <c r="F9" s="4" t="inlineStr">
        <is>
          <t xml:space="preserve"> </t>
        </is>
      </c>
    </row>
    <row r="10">
      <c r="A10" s="4" t="inlineStr">
        <is>
          <t>Issuance of common stock for option exercises, shares</t>
        </is>
      </c>
      <c r="B10" s="5" t="n">
        <v>360955</v>
      </c>
      <c r="C10" s="5" t="n">
        <v>360955</v>
      </c>
      <c r="D10" s="4" t="inlineStr">
        <is>
          <t xml:space="preserve"> </t>
        </is>
      </c>
      <c r="E10" s="4" t="inlineStr">
        <is>
          <t xml:space="preserve"> </t>
        </is>
      </c>
      <c r="F10" s="4" t="inlineStr">
        <is>
          <t xml:space="preserve"> </t>
        </is>
      </c>
    </row>
    <row r="11">
      <c r="A11" s="4" t="inlineStr">
        <is>
          <t>Net loss</t>
        </is>
      </c>
      <c r="B11" s="6" t="n">
        <v>-10134252</v>
      </c>
      <c r="C11" s="4" t="inlineStr">
        <is>
          <t xml:space="preserve"> </t>
        </is>
      </c>
      <c r="D11" s="4" t="inlineStr">
        <is>
          <t xml:space="preserve"> </t>
        </is>
      </c>
      <c r="E11" s="4" t="inlineStr">
        <is>
          <t xml:space="preserve"> </t>
        </is>
      </c>
      <c r="F11" s="5" t="n">
        <v>-10134252</v>
      </c>
    </row>
    <row r="12">
      <c r="A12" s="4" t="inlineStr">
        <is>
          <t>Foreign currency translation adjustments</t>
        </is>
      </c>
      <c r="B12" s="5" t="n">
        <v>-10658</v>
      </c>
      <c r="C12" s="4" t="inlineStr">
        <is>
          <t xml:space="preserve"> </t>
        </is>
      </c>
      <c r="D12" s="4" t="inlineStr">
        <is>
          <t xml:space="preserve"> </t>
        </is>
      </c>
      <c r="E12" s="5" t="n">
        <v>-10658</v>
      </c>
      <c r="F12" s="4" t="inlineStr">
        <is>
          <t xml:space="preserve"> </t>
        </is>
      </c>
    </row>
    <row r="13">
      <c r="A13" s="4" t="inlineStr">
        <is>
          <t>Balance at Dec. 31, 2021</t>
        </is>
      </c>
      <c r="B13" s="5" t="n">
        <v>83677084</v>
      </c>
      <c r="C13" s="6" t="n">
        <v>49043</v>
      </c>
      <c r="D13" s="5" t="n">
        <v>476788012</v>
      </c>
      <c r="E13" s="5" t="n">
        <v>-98877</v>
      </c>
      <c r="F13" s="5" t="n">
        <v>-393061094</v>
      </c>
    </row>
    <row r="14">
      <c r="A14" s="4" t="inlineStr">
        <is>
          <t>Balance, shares at Dec. 31, 2021</t>
        </is>
      </c>
      <c r="B14" s="4" t="inlineStr">
        <is>
          <t xml:space="preserve"> </t>
        </is>
      </c>
      <c r="C14" s="5" t="n">
        <v>49043246</v>
      </c>
      <c r="D14" s="4" t="inlineStr">
        <is>
          <t xml:space="preserve"> </t>
        </is>
      </c>
      <c r="E14" s="4" t="inlineStr">
        <is>
          <t xml:space="preserve"> </t>
        </is>
      </c>
      <c r="F14" s="4" t="inlineStr">
        <is>
          <t xml:space="preserve"> </t>
        </is>
      </c>
    </row>
    <row r="15">
      <c r="A15" s="4" t="inlineStr">
        <is>
          <t>Share-based compensation</t>
        </is>
      </c>
      <c r="B15" s="5" t="n">
        <v>642522</v>
      </c>
      <c r="C15" s="4" t="inlineStr">
        <is>
          <t xml:space="preserve"> </t>
        </is>
      </c>
      <c r="D15" s="5" t="n">
        <v>642522</v>
      </c>
      <c r="E15" s="4" t="inlineStr">
        <is>
          <t xml:space="preserve"> </t>
        </is>
      </c>
      <c r="F15" s="4" t="inlineStr">
        <is>
          <t xml:space="preserve"> </t>
        </is>
      </c>
    </row>
    <row r="16">
      <c r="A16" s="4" t="inlineStr">
        <is>
          <t>Issuance of common stock for option exercises</t>
        </is>
      </c>
      <c r="B16" s="6" t="n">
        <v>7920</v>
      </c>
      <c r="C16" s="6" t="n">
        <v>3</v>
      </c>
      <c r="D16" s="5" t="n">
        <v>7917</v>
      </c>
      <c r="E16" s="4" t="inlineStr">
        <is>
          <t xml:space="preserve"> </t>
        </is>
      </c>
      <c r="F16" s="4" t="inlineStr">
        <is>
          <t xml:space="preserve"> </t>
        </is>
      </c>
    </row>
    <row r="17">
      <c r="A17" s="4" t="inlineStr">
        <is>
          <t>Issuance of common stock for option exercises, shares</t>
        </is>
      </c>
      <c r="B17" s="5" t="n">
        <v>3000</v>
      </c>
      <c r="C17" s="5" t="n">
        <v>3000</v>
      </c>
      <c r="D17" s="4" t="inlineStr">
        <is>
          <t xml:space="preserve"> </t>
        </is>
      </c>
      <c r="E17" s="4" t="inlineStr">
        <is>
          <t xml:space="preserve"> </t>
        </is>
      </c>
      <c r="F17" s="4" t="inlineStr">
        <is>
          <t xml:space="preserve"> </t>
        </is>
      </c>
    </row>
    <row r="18">
      <c r="A18" s="4" t="inlineStr">
        <is>
          <t>Net loss</t>
        </is>
      </c>
      <c r="B18" s="6" t="n">
        <v>-14069083</v>
      </c>
      <c r="C18" s="4" t="inlineStr">
        <is>
          <t xml:space="preserve"> </t>
        </is>
      </c>
      <c r="D18" s="4" t="inlineStr">
        <is>
          <t xml:space="preserve"> </t>
        </is>
      </c>
      <c r="E18" s="4" t="inlineStr">
        <is>
          <t xml:space="preserve"> </t>
        </is>
      </c>
      <c r="F18" s="5" t="n">
        <v>-14069083</v>
      </c>
    </row>
    <row r="19">
      <c r="A19" s="4" t="inlineStr">
        <is>
          <t>Foreign currency translation adjustments</t>
        </is>
      </c>
      <c r="B19" s="5" t="n">
        <v>-16408</v>
      </c>
      <c r="C19" s="4" t="inlineStr">
        <is>
          <t xml:space="preserve"> </t>
        </is>
      </c>
      <c r="D19" s="4" t="inlineStr">
        <is>
          <t xml:space="preserve"> </t>
        </is>
      </c>
      <c r="E19" s="5" t="n">
        <v>-16408</v>
      </c>
      <c r="F19" s="4" t="inlineStr">
        <is>
          <t xml:space="preserve"> </t>
        </is>
      </c>
    </row>
    <row r="20">
      <c r="A20" s="4" t="inlineStr">
        <is>
          <t>Balance at Dec. 31, 2022</t>
        </is>
      </c>
      <c r="B20" s="6" t="n">
        <v>70242035</v>
      </c>
      <c r="C20" s="6" t="n">
        <v>49046</v>
      </c>
      <c r="D20" s="6" t="n">
        <v>477438451</v>
      </c>
      <c r="E20" s="6" t="n">
        <v>-115285</v>
      </c>
      <c r="F20" s="6" t="n">
        <v>-407130177</v>
      </c>
    </row>
    <row r="21">
      <c r="A21" s="4" t="inlineStr">
        <is>
          <t>Balance, shares at Dec. 31, 2022</t>
        </is>
      </c>
      <c r="B21" s="4" t="inlineStr">
        <is>
          <t xml:space="preserve"> </t>
        </is>
      </c>
      <c r="C21" s="5" t="n">
        <v>49046246</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4069083</v>
      </c>
      <c r="C4" s="6" t="n">
        <v>-10134252</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t>
        </is>
      </c>
      <c r="B6" s="5" t="n">
        <v>642522</v>
      </c>
      <c r="C6" s="5" t="n">
        <v>1717513</v>
      </c>
    </row>
    <row r="7">
      <c r="A7" s="4" t="inlineStr">
        <is>
          <t>Depreciation and amortization</t>
        </is>
      </c>
      <c r="B7" s="5" t="n">
        <v>17707</v>
      </c>
      <c r="C7" s="5" t="n">
        <v>26149</v>
      </c>
    </row>
    <row r="8">
      <c r="A8" s="4" t="inlineStr">
        <is>
          <t>Non-cash interest on investments</t>
        </is>
      </c>
      <c r="B8" s="5" t="n">
        <v>-154003</v>
      </c>
      <c r="C8" s="4" t="inlineStr">
        <is>
          <t xml:space="preserve"> </t>
        </is>
      </c>
    </row>
    <row r="9">
      <c r="A9" s="4" t="inlineStr">
        <is>
          <t>Loss on disposal of investments</t>
        </is>
      </c>
      <c r="B9" s="5" t="n">
        <v>122475</v>
      </c>
      <c r="C9" s="4" t="inlineStr">
        <is>
          <t xml:space="preserve"> </t>
        </is>
      </c>
    </row>
    <row r="10">
      <c r="A10" s="4" t="inlineStr">
        <is>
          <t>Loss on disposal of property and equipment</t>
        </is>
      </c>
      <c r="B10" s="4" t="inlineStr">
        <is>
          <t xml:space="preserve"> </t>
        </is>
      </c>
      <c r="C10" s="5" t="n">
        <v>286</v>
      </c>
    </row>
    <row r="11">
      <c r="A11" s="4" t="inlineStr">
        <is>
          <t>Change in carrying amount of right-of-use asset</t>
        </is>
      </c>
      <c r="B11" s="5" t="n">
        <v>194719</v>
      </c>
      <c r="C11" s="5" t="n">
        <v>216640</v>
      </c>
    </row>
    <row r="12">
      <c r="A12" s="3" t="inlineStr">
        <is>
          <t>Changes in assets and liabilities:</t>
        </is>
      </c>
      <c r="B12" s="4" t="inlineStr">
        <is>
          <t xml:space="preserve"> </t>
        </is>
      </c>
      <c r="C12" s="4" t="inlineStr">
        <is>
          <t xml:space="preserve"> </t>
        </is>
      </c>
    </row>
    <row r="13">
      <c r="A13" s="4" t="inlineStr">
        <is>
          <t>Prepaid expenses and other assets</t>
        </is>
      </c>
      <c r="B13" s="5" t="n">
        <v>150605</v>
      </c>
      <c r="C13" s="5" t="n">
        <v>50319</v>
      </c>
    </row>
    <row r="14">
      <c r="A14" s="4" t="inlineStr">
        <is>
          <t>Accounts payable, accrued liabilities and other liabilities</t>
        </is>
      </c>
      <c r="B14" s="5" t="n">
        <v>329010</v>
      </c>
      <c r="C14" s="5" t="n">
        <v>-1026525</v>
      </c>
    </row>
    <row r="15">
      <c r="A15" s="4" t="inlineStr">
        <is>
          <t>Operating lease liabilities</t>
        </is>
      </c>
      <c r="B15" s="5" t="n">
        <v>-145515</v>
      </c>
      <c r="C15" s="5" t="n">
        <v>-231735</v>
      </c>
    </row>
    <row r="16">
      <c r="A16" s="4" t="inlineStr">
        <is>
          <t>Net cash used in operating activities</t>
        </is>
      </c>
      <c r="B16" s="5" t="n">
        <v>-12911563</v>
      </c>
      <c r="C16" s="5" t="n">
        <v>-9381605</v>
      </c>
    </row>
    <row r="17">
      <c r="A17" s="3" t="inlineStr">
        <is>
          <t>Investing activities:</t>
        </is>
      </c>
      <c r="B17" s="4" t="inlineStr">
        <is>
          <t xml:space="preserve"> </t>
        </is>
      </c>
      <c r="C17" s="4" t="inlineStr">
        <is>
          <t xml:space="preserve"> </t>
        </is>
      </c>
    </row>
    <row r="18">
      <c r="A18" s="4" t="inlineStr">
        <is>
          <t>Purchases of investments</t>
        </is>
      </c>
      <c r="B18" s="5" t="n">
        <v>-59877526</v>
      </c>
      <c r="C18" s="4" t="inlineStr">
        <is>
          <t xml:space="preserve"> </t>
        </is>
      </c>
    </row>
    <row r="19">
      <c r="A19" s="4" t="inlineStr">
        <is>
          <t>Proceeds from disposal of investments</t>
        </is>
      </c>
      <c r="B19" s="5" t="n">
        <v>19877526</v>
      </c>
      <c r="C19" s="4" t="inlineStr">
        <is>
          <t xml:space="preserve"> </t>
        </is>
      </c>
    </row>
    <row r="20">
      <c r="A20" s="4" t="inlineStr">
        <is>
          <t>Acquisitions of property and equipment</t>
        </is>
      </c>
      <c r="B20" s="5" t="n">
        <v>-5010</v>
      </c>
      <c r="C20" s="5" t="n">
        <v>-28732</v>
      </c>
    </row>
    <row r="21">
      <c r="A21" s="4" t="inlineStr">
        <is>
          <t>Net cash used in investing activities</t>
        </is>
      </c>
      <c r="B21" s="5" t="n">
        <v>-40005010</v>
      </c>
      <c r="C21" s="5" t="n">
        <v>-28732</v>
      </c>
    </row>
    <row r="22">
      <c r="A22" s="3" t="inlineStr">
        <is>
          <t>Financing activities:</t>
        </is>
      </c>
      <c r="B22" s="4" t="inlineStr">
        <is>
          <t xml:space="preserve"> </t>
        </is>
      </c>
      <c r="C22" s="4" t="inlineStr">
        <is>
          <t xml:space="preserve"> </t>
        </is>
      </c>
    </row>
    <row r="23">
      <c r="A23" s="4" t="inlineStr">
        <is>
          <t>Proceeds from issuance of common stock and exercise of common stock options</t>
        </is>
      </c>
      <c r="B23" s="5" t="n">
        <v>7920</v>
      </c>
      <c r="C23" s="5" t="n">
        <v>20890239</v>
      </c>
    </row>
    <row r="24">
      <c r="A24" s="4" t="inlineStr">
        <is>
          <t>Common stock issuance costs</t>
        </is>
      </c>
      <c r="B24" s="4" t="inlineStr">
        <is>
          <t xml:space="preserve"> </t>
        </is>
      </c>
      <c r="C24" s="5" t="n">
        <v>-118368</v>
      </c>
    </row>
    <row r="25">
      <c r="A25" s="4" t="inlineStr">
        <is>
          <t>Proceeds from issuance of equity under ESPP</t>
        </is>
      </c>
      <c r="B25" s="4" t="inlineStr">
        <is>
          <t xml:space="preserve"> </t>
        </is>
      </c>
      <c r="C25" s="5" t="n">
        <v>6110</v>
      </c>
    </row>
    <row r="26">
      <c r="A26" s="4" t="inlineStr">
        <is>
          <t>Net cash provided by financing activities</t>
        </is>
      </c>
      <c r="B26" s="5" t="n">
        <v>7920</v>
      </c>
      <c r="C26" s="5" t="n">
        <v>20777981</v>
      </c>
    </row>
    <row r="27">
      <c r="A27" s="4" t="inlineStr">
        <is>
          <t>Effect of exchange rate changes on cash and cash equivalents</t>
        </is>
      </c>
      <c r="B27" s="5" t="n">
        <v>-16808</v>
      </c>
      <c r="C27" s="5" t="n">
        <v>26547</v>
      </c>
    </row>
    <row r="28">
      <c r="A28" s="4" t="inlineStr">
        <is>
          <t>Net change in cash and cash equivalents</t>
        </is>
      </c>
      <c r="B28" s="5" t="n">
        <v>-52925461</v>
      </c>
      <c r="C28" s="5" t="n">
        <v>11394191</v>
      </c>
    </row>
    <row r="29">
      <c r="A29" s="4" t="inlineStr">
        <is>
          <t>Cash and cash equivalents, beginning of year</t>
        </is>
      </c>
      <c r="B29" s="5" t="n">
        <v>71430954</v>
      </c>
      <c r="C29" s="5" t="n">
        <v>60036763</v>
      </c>
    </row>
    <row r="30">
      <c r="A30" s="4" t="inlineStr">
        <is>
          <t>Cash and cash equivalents, end of year</t>
        </is>
      </c>
      <c r="B30" s="6" t="n">
        <v>18505493</v>
      </c>
      <c r="C30" s="5" t="n">
        <v>71430954</v>
      </c>
    </row>
    <row r="31">
      <c r="A31" s="3" t="inlineStr">
        <is>
          <t>Supplemental disclosure of cash flow information:</t>
        </is>
      </c>
      <c r="B31" s="4" t="inlineStr">
        <is>
          <t xml:space="preserve"> </t>
        </is>
      </c>
      <c r="C31" s="4" t="inlineStr">
        <is>
          <t xml:space="preserve"> </t>
        </is>
      </c>
    </row>
    <row r="32">
      <c r="A32" s="4" t="inlineStr">
        <is>
          <t>Right-of-use asset obtained in exchange for operating lease liability</t>
        </is>
      </c>
      <c r="B32" s="4" t="inlineStr">
        <is>
          <t xml:space="preserve"> </t>
        </is>
      </c>
      <c r="C32" s="6" t="n">
        <v>870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MediciNova, Inc. (the “Company” or “MediciNova”) was incorporated in the state of Delaware in September 2000 and is a public company. The Company’s common stock is listed in both the United States and Japan and trades on the NASDAQ Global Market and the Standard Market of the Tokyo Stock Exchange. The Company is a biopharmaceutical company focused on developing novel therapeutics for the treatment of serious diseases with unmet medical needs with a commercial focus on the United States market. The Company’s current strategy is to focus its development activities on MN-166 (ibudilast) for neurological and other disorders such as progressive multiple sclerosis (MS), amyotrophic lateral sclerosis (ALS), chemotherapy-induced peripheral neuropathy, degenerative cervical myelopathy, glioblastoma, substance dependence and addiction (e.g., methamphetamine dependence, opioid dependence, and alcohol dependence), and prevention of acute respiratory distress syndrome, and MN-001 (tipelukast) for fibrotic and other diseases such as nonalcoholic fatty liver disease (NAFLD) and idiopathic pulmonary fibrosis (IPF). The Company’s pipeline also includes MN-221 (bedoradrine) for the treatment of acute exacerbation of asthma, and MN-029 (denibulin) for solid tumor cancers. Principles of Consolidation The consolidated financial statements include the accounts of MediciNova, Inc. and its wholly owned subsidiaries MediciNova Japan, Inc., MediciNova (Europe) Limited, MediciNova Europe GmbH and Avigen Inc. The financial statements of the Company’s foreign subsidiaries are measured using their local currency as the functional currency. The resulting translation adjustments are recorded as a component of other comprehensive income or loss. Intercompany transaction gains or losses at each period end are included as translation adjustments and recorded within other comprehensive income or loss. All intercompany transactions and balances are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a single operating segment – the acquisition and development of small molecule therapeutics for the treatment of serious diseases with unmet medical needs. Impact of COVID-19 on the Company’s Business The pandemic caused by an outbreak of a new strain of coronavirus (“COVID-19” or “the pandemic”) has resulted, and is likely to continue to result, in significant national and global economic disruption and may adversely affect the Company’s business. So far, the Company has experienced certain adverse effects on its business as well as been provided certain opportunities as a result of the pandemic. The pandemic caused a decrease in the number of patient visits at some clinical trial sites which the Company believes resulted in slower enrollment in the Company's clinical trials than would have occurred without the pandemic. However, the Company has seen an increase in the number of patient visits compared to earlier in the pandemic and the Company continues to enroll patients in clinical trials. Throughout the pandemic, the Company has continued with routine clinical trial activities including executing new clinical trial agreements, negotiating budgets, institutional review board (IRB) approvals, site training, and other activities related to the initiation of new clinical trials and the opening of new clinical trial sites, although some of these activities took longer to complete than what the Company experienced prior to the pandemic. The pandemic created certain new opportunities for the Company's clinical development and the Company has pursued those opportunities. Following the outbreak of the pandemic, the Company designed a clinical trial to evaluate MN-166 (ibudilast) for prevention of acute respiratory distress syndrome (ARDS) caused by COVID-19. The Company continues to actively monitor the pandemic situation and the possible effects on its financial condition, liquidity, operations, suppliers, industry, and workforc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cash and other highly liquid investments, including money market accounts, with original maturities of three months or less from the date of purchase. Investments Investments purchased with an original maturity of greater than three months are classified as investments. Investments are stated at fair value and are classified as current or non-current based on the nature of the securities as well as their stated maturities. As of December 31, 2022 , investments consisted of bank certificates of deposit with original purchased maturity dates between seven and 13 months . Concentrations and Credit Risk The Company maintains cash balances and has purchased certificates of deposit at various financial institutions and such balances and certificates of deposit commonly exceed the $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 Fair Value of Financial Instruments Financial instruments, including cash equivalents and accounts payable, are carried at cost, which management believes approximates fair value because of the short-term nature of these instruments. IPR&amp;D, Long-Lived Assets and Goodwill Amounts incurred related to in-process research and development (“IPR&amp;D”) or asset purchases of IPR&amp;D are expensed as incurred. Amounts allocated to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 The Company’s long-lived assets are reviewed for impairment whenever events or changes in circumstances indicate that the carrying value of an asset (or asset group) may not be recoverable, and the Company will perform an impairment analysis. Long-lived assets are deemed to be impaired when the undiscounted cash flows expected to be generated by the asset (or asset group) are less than the asset’s carrying amount. Any required impairment loss would be measured as the amount by which the asset’s (or asset group’s) carrying value exceeds its fair value and would be recorded as a reduction in the carrying value of the related asset and a charge to operating expense. There were no events or changes in circumstances to indicate that the carrying value of an asset (or asset group) may not be recoverable for any of the periods presented. Goodwill is reviewed for impairment annually (as of December 31st) or more frequently if indicators of impairment exist. As the Company operates in a single operating segment and reporting unit, goodwill is assessed at a consolidated level. The Company first assesses qualitative factors to determine whether it is more likely than not that the fair value of the reporting unit is less than its carrying amount, including goodwill. If so, the Company will proceed with a quantitative assessment that compares the fair value of the reporting unit with its carrying amount. If the fair value exceeds the carrying value as a result of either the qualitative or quantitative test, goodwill is not considered impaired. The qualitative factors include economic environment, business climate, market capitalization, operating performance, competition, and other factors. The Company placed the highest weight in excess cushion of the market capitalization to the equity carrying value in the analysis. Based on the results of the Company’s annual qualitative assessment, the Company concluded that it is not more likely than not that goodwill was impaired for any of the periods presented.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 8.7 million and $ 8.1 million for the years ended December 31, 2022 and 2021,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 0.4 million and $ 0.4 million for the years ended December 31, 2022 and 2021 , respectively. 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 As the Company’s operating leases do not provide an implicit rate, the Company uses its incremental borrowing rate based on the information available at commencement date in determining the present value of lease payments. The incremental borrowing rate is the rate that the Company would expect to pay to borrow on a collateralized and fully amortizing basis over a similar term an amount equal to the lease payments in a similar economic environment. 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amortized over the service period as the services are provided. As of December 31, 2022, the Company recorded $ 1.5 million and $ 0.3 million in clinical trial accruals and prepaid expenses, respectively. As of December 31, 2021, the Company recorded $ 1.1 million and $ 0.4 million in clinical trial accruals and prepaid expenses, respectively. 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 however, the Company’s equity compensation plans provide for any vesting schedule as the board may deem appropriate. Forfeitures are recognized as they occur. The Compan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and the expected number of options based upon the expected performance compared to the performance objectives. Net Loss Per Share The Company computes basic net loss per share using the weighted average number of common shares outstanding during the period. Diluted net loss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outstanding stock option agreements. Common share equivalents are excluded from the diluted net loss per share calculation if their effect is anti-dilutive. Potentially dilutive outstanding securities of 7,985,250 and 7,974,250 for the years ended December 31, 2022 and 2021 , respectively, were excluded from diluted net loss per common share because of their anti-dilutive effect. Recently Issu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as effective for the Company on January 1, 2023. There was no impact on the consolidated financial statements upon adoption of this standard on January 1, 2023.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2. Revenue Recognition Revenue Recognition Policy Revenues historically have consisted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Kissei Pharmaceutical Co., Ltd In October 2011, the Company entered into a collaboration agreement with Kissei Pharmaceutical Co., Ltd., (“Kissei”), to perform research and development services relating to MN-221 (bedoradrine) in exchange for a non-refundable upfront payment of $ 2.5 million. The Company assessed the services in accordance with the authoritative guidance and concluded that its met the definition of a collaborative arrangement per Accounting Standards Codification (ASC) 808, Collaborative Arrangements (“ASC 808”) which is outside of the scope of ASC 606, Revenue from Contracts with Customers (“ASC 606”). Since ASC 808 did not provide recognition and measurement guidance for collaborative arrangements, the Company analogized to ASC 606 and concluded that the two studies to be performed under the agreement represented two separate performance obligations. No services have been provided and no revenue has been recognized under the collaboration agreement subsequent to completion of the first study in 2013. In October 2021, the Company refunded $ 1.3 million of the prepayment. As of December 31, 2021, the Company and Kissei were working to mutually terminate the collaboration agreement and on October 24, 2022, the Company and Kissei finalized the termination of the collaboration agreement and canceled the second study contemplated thereunder. The Company has no further financial obligations to Kissei. Genzyme Corporation In December 2005, Avigen, Inc. and Genzyme Corporation (“Genzyme”) entered into an Assignment Agreement (the “Genzyme Agreement”) in which Genzyme acquired certain gene therapy intellectual property, programs and other related assets from Avigen, Inc. in exchange for an initial $ 12 million payment. Avigen could also receive additional development milestone payments, sublicensing fees, and royalty payments based on the successful development of products by Genzyme utilizing technologies previously developed by Avigen. The Company subsequently acquired Avigen in December 2009 along with Avigen’s rights and obligations under the Genzyme Agreement. If Genzyme fails to diligently pursue the commercialization or marketing of products using the assigned technology, as specified in the Genzyme Agreement, some of the rights assigned could revert back to the Company at a future date. The development milestones outlined in the Genzyme Agreement did not meet the definition of a substantive milestone obligation under authoritative guidance on revenue recognition for milestone payments, as Genzyme was responsible for the development of the product and there is no further substantive service effort required by the Company. In March 2021, the Company received notice that a gene therapy product based on AAV (adeno-associated virus) vector technology, which was covered under the Genzyme Agreement, achieved two clinical development milestones, triggering two milestone payments. Accordingly, the Company recognized revenue of $ 4.0 million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inputs are quoted prices for identical or similar items in markets that are not active near the measurement date; and
Level 3: Unobservable inputs due to little or no market data, which require the reporting entity to develop its own assumptions The carrying amount and approximate fair value of financial instruments as of December 31, 2022 and 2021, were as follows:
December 31, 2022 December 31, 2021
Carrying Amount Fair Value Carrying Amount Fair Value Valuation Inputs
Cash equivalents:
Money market funds $ 704,882 $ 704,882 $ 694,293 $ 694,293 Level 1
Investments:
Bank certificates of deposit $ 39,982,213 $ 39,982,213 — — Level 2 Short-term investments consisting of bank certificates of deposit with an original purchased maturity greater than three months are classified as held-to-maturity and are stated at amortized cost, which approximates fair value due to the short-term maturities and market rates of interest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5:29Z</dcterms:created>
  <dcterms:modified xmlns:dcterms="http://purl.org/dc/terms/" xmlns:xsi="http://www.w3.org/2001/XMLSchema-instance" xsi:type="dcterms:W3CDTF">2023-02-16T21:15:29Z</dcterms:modified>
</cp:coreProperties>
</file>